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USINESS DESCRIPTION AND SIGNIF" sheetId="7" state="visible" r:id="rId7"/>
    <sheet xmlns:r="http://schemas.openxmlformats.org/officeDocument/2006/relationships" name="BUSINESS COMBINATIONS AND EQUIT" sheetId="8" state="visible" r:id="rId8"/>
    <sheet xmlns:r="http://schemas.openxmlformats.org/officeDocument/2006/relationships" name="INVENTORIES" sheetId="9" state="visible" r:id="rId9"/>
    <sheet xmlns:r="http://schemas.openxmlformats.org/officeDocument/2006/relationships" name="PROPERTY, PLANT AND EQUIPMENT, " sheetId="10" state="visible" r:id="rId10"/>
    <sheet xmlns:r="http://schemas.openxmlformats.org/officeDocument/2006/relationships" name="INTANGIBLE ASSETS" sheetId="11" state="visible" r:id="rId11"/>
    <sheet xmlns:r="http://schemas.openxmlformats.org/officeDocument/2006/relationships" name="EQUITY METHOD INVESTMENT"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EARNINGS PER COMMON SHARE (EPS)" sheetId="16" state="visible" r:id="rId16"/>
    <sheet xmlns:r="http://schemas.openxmlformats.org/officeDocument/2006/relationships" name="STOCK OPTION PLA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BUSINESS DESCRIPTION AND SIGN_2" sheetId="20" state="visible" r:id="rId20"/>
    <sheet xmlns:r="http://schemas.openxmlformats.org/officeDocument/2006/relationships" name="BUSINESS DESCRIPTION AND SIGN_3" sheetId="21" state="visible" r:id="rId21"/>
    <sheet xmlns:r="http://schemas.openxmlformats.org/officeDocument/2006/relationships" name="BUSINESS COMBINATIONS AND EQU_2" sheetId="22" state="visible" r:id="rId22"/>
    <sheet xmlns:r="http://schemas.openxmlformats.org/officeDocument/2006/relationships" name="INVENTORIES (Tables)" sheetId="23" state="visible" r:id="rId23"/>
    <sheet xmlns:r="http://schemas.openxmlformats.org/officeDocument/2006/relationships" name="PROPERTY, PLANT AND EQUIPMENT_2" sheetId="24" state="visible" r:id="rId24"/>
    <sheet xmlns:r="http://schemas.openxmlformats.org/officeDocument/2006/relationships" name="INTANGIBLE ASSETS (Tables)" sheetId="25" state="visible" r:id="rId25"/>
    <sheet xmlns:r="http://schemas.openxmlformats.org/officeDocument/2006/relationships" name="EQUITY METHOD INVESTMENT (Table" sheetId="26" state="visible" r:id="rId26"/>
    <sheet xmlns:r="http://schemas.openxmlformats.org/officeDocument/2006/relationships" name="ACCRUED LIABILITIES (Tables)" sheetId="27" state="visible" r:id="rId27"/>
    <sheet xmlns:r="http://schemas.openxmlformats.org/officeDocument/2006/relationships" name="STOCKHOLDER'S EQUITY (Tables)" sheetId="28" state="visible" r:id="rId28"/>
    <sheet xmlns:r="http://schemas.openxmlformats.org/officeDocument/2006/relationships" name="EARNINGS PER COMMON SHARE (EP_2" sheetId="29" state="visible" r:id="rId29"/>
    <sheet xmlns:r="http://schemas.openxmlformats.org/officeDocument/2006/relationships" name="STOCK OPTION PLAN (Tables)" sheetId="30" state="visible" r:id="rId30"/>
    <sheet xmlns:r="http://schemas.openxmlformats.org/officeDocument/2006/relationships" name="COMMITMENTS AND CONTINGENCIES (" sheetId="31" state="visible" r:id="rId31"/>
    <sheet xmlns:r="http://schemas.openxmlformats.org/officeDocument/2006/relationships" name="BUSINESS DESCRIPTION AND SIGN_4" sheetId="32" state="visible" r:id="rId32"/>
    <sheet xmlns:r="http://schemas.openxmlformats.org/officeDocument/2006/relationships" name="BUSINESS DESCRIPTION AND SIGN_5" sheetId="33" state="visible" r:id="rId33"/>
    <sheet xmlns:r="http://schemas.openxmlformats.org/officeDocument/2006/relationships" name="BUSINESS DESCRIPTION AND SIGN_6" sheetId="34" state="visible" r:id="rId34"/>
    <sheet xmlns:r="http://schemas.openxmlformats.org/officeDocument/2006/relationships" name="BUSINESS DESCRIPTION AND SIGN_7" sheetId="35" state="visible" r:id="rId35"/>
    <sheet xmlns:r="http://schemas.openxmlformats.org/officeDocument/2006/relationships" name="BUSINESS COMBINATIONS AND EQU_3" sheetId="36" state="visible" r:id="rId36"/>
    <sheet xmlns:r="http://schemas.openxmlformats.org/officeDocument/2006/relationships" name="BUSINESS COMBINATIONS AND EQU_4" sheetId="37" state="visible" r:id="rId37"/>
    <sheet xmlns:r="http://schemas.openxmlformats.org/officeDocument/2006/relationships" name="BUSINESS COMBINATIONS AND EQU_5" sheetId="38" state="visible" r:id="rId38"/>
    <sheet xmlns:r="http://schemas.openxmlformats.org/officeDocument/2006/relationships" name="BUSINESS COMBINATIONS AND EQU_6" sheetId="39" state="visible" r:id="rId39"/>
    <sheet xmlns:r="http://schemas.openxmlformats.org/officeDocument/2006/relationships" name="BUSINESS COMBINATIONS AND EQU_7" sheetId="40" state="visible" r:id="rId40"/>
    <sheet xmlns:r="http://schemas.openxmlformats.org/officeDocument/2006/relationships" name="BUSINESS COMBINATIONS AND EQU_8" sheetId="41" state="visible" r:id="rId41"/>
    <sheet xmlns:r="http://schemas.openxmlformats.org/officeDocument/2006/relationships" name="INVENTORIES (Schedule of Invent" sheetId="42" state="visible" r:id="rId42"/>
    <sheet xmlns:r="http://schemas.openxmlformats.org/officeDocument/2006/relationships" name="PROPERTY, PLANT AND EQUIPMENT_3" sheetId="43" state="visible" r:id="rId43"/>
    <sheet xmlns:r="http://schemas.openxmlformats.org/officeDocument/2006/relationships" name="PROPERTY, PLANT AND EQUIPMENT_4" sheetId="44" state="visible" r:id="rId44"/>
    <sheet xmlns:r="http://schemas.openxmlformats.org/officeDocument/2006/relationships" name="INTANGIBLE ASSETS (Narrative) (" sheetId="45" state="visible" r:id="rId45"/>
    <sheet xmlns:r="http://schemas.openxmlformats.org/officeDocument/2006/relationships" name="INTANGIBLE ASSETS (Schedule of " sheetId="46" state="visible" r:id="rId46"/>
    <sheet xmlns:r="http://schemas.openxmlformats.org/officeDocument/2006/relationships" name="INTANGIBLE ASSETS (Schedule o_2" sheetId="47" state="visible" r:id="rId47"/>
    <sheet xmlns:r="http://schemas.openxmlformats.org/officeDocument/2006/relationships" name="EQUITY METHOD INVESTMENT (Detai" sheetId="48" state="visible" r:id="rId48"/>
    <sheet xmlns:r="http://schemas.openxmlformats.org/officeDocument/2006/relationships" name="EQUITY METHOD INVESTMENT (Summa" sheetId="49" state="visible" r:id="rId49"/>
    <sheet xmlns:r="http://schemas.openxmlformats.org/officeDocument/2006/relationships" name="EQUITY METHOD INVESTMENT (Sched" sheetId="50" state="visible" r:id="rId50"/>
    <sheet xmlns:r="http://schemas.openxmlformats.org/officeDocument/2006/relationships" name="EQUITY METHOD INVESTMENT (Sum_2" sheetId="51" state="visible" r:id="rId51"/>
    <sheet xmlns:r="http://schemas.openxmlformats.org/officeDocument/2006/relationships" name="EQUITY METHOD INVESTMENT (Sum_3" sheetId="52" state="visible" r:id="rId52"/>
    <sheet xmlns:r="http://schemas.openxmlformats.org/officeDocument/2006/relationships" name="ACCRUED LIABILITIES (Schedule o" sheetId="53" state="visible" r:id="rId53"/>
    <sheet xmlns:r="http://schemas.openxmlformats.org/officeDocument/2006/relationships" name="INCOME TAXES (Details)" sheetId="54" state="visible" r:id="rId54"/>
    <sheet xmlns:r="http://schemas.openxmlformats.org/officeDocument/2006/relationships" name="STOCKHOLDER'S EQUITY (Narrative" sheetId="55" state="visible" r:id="rId55"/>
    <sheet xmlns:r="http://schemas.openxmlformats.org/officeDocument/2006/relationships" name="STOCKHOLDER'S EQUITY (Schedule " sheetId="56" state="visible" r:id="rId56"/>
    <sheet xmlns:r="http://schemas.openxmlformats.org/officeDocument/2006/relationships" name="EARNINGS PER COMMON SHARE (EP_3" sheetId="57" state="visible" r:id="rId57"/>
    <sheet xmlns:r="http://schemas.openxmlformats.org/officeDocument/2006/relationships" name="EARNINGS PER COMMON SHARE (EP_4" sheetId="58" state="visible" r:id="rId58"/>
    <sheet xmlns:r="http://schemas.openxmlformats.org/officeDocument/2006/relationships" name="STOCK OPTION PLAN (Narrative) (" sheetId="59" state="visible" r:id="rId59"/>
    <sheet xmlns:r="http://schemas.openxmlformats.org/officeDocument/2006/relationships" name="STOCK OPTION PLAN (Schedule of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s>
  <definedNames/>
  <calcPr calcId="124519" fullCalcOnLoad="1"/>
</workbook>
</file>

<file path=xl/sharedStrings.xml><?xml version="1.0" encoding="utf-8"?>
<sst xmlns="http://schemas.openxmlformats.org/spreadsheetml/2006/main" uniqueCount="569">
  <si>
    <t>Document and Entity Information - shares</t>
  </si>
  <si>
    <t>9 Months Ended</t>
  </si>
  <si>
    <t>Mar. 31, 2019</t>
  </si>
  <si>
    <t>May 15, 2019</t>
  </si>
  <si>
    <t>Document And Entity Information</t>
  </si>
  <si>
    <t>Entity Registrant Name</t>
  </si>
  <si>
    <t>PREDICTIVE TECHNOLOGY GROUP, INC.</t>
  </si>
  <si>
    <t>Entity Central Index Key</t>
  </si>
  <si>
    <t>0001382943</t>
  </si>
  <si>
    <t>Document Type</t>
  </si>
  <si>
    <t>10-Q</t>
  </si>
  <si>
    <t>Amendment Flag</t>
  </si>
  <si>
    <t>false</t>
  </si>
  <si>
    <t>Document Period End Date</t>
  </si>
  <si>
    <t>Mar. 31,
		2019</t>
  </si>
  <si>
    <t>Current Fiscal Year End Date</t>
  </si>
  <si>
    <t>--06-30</t>
  </si>
  <si>
    <t>Is Entity's Reporting Status Current?</t>
  </si>
  <si>
    <t>Yes</t>
  </si>
  <si>
    <t>Entity Filer Category</t>
  </si>
  <si>
    <t>Non-accelerated Filer</t>
  </si>
  <si>
    <t>Entity Small Business</t>
  </si>
  <si>
    <t>true</t>
  </si>
  <si>
    <t>Is Entity Emerging Growth Company?</t>
  </si>
  <si>
    <t>Entity Common Stock, Shares Outstanding</t>
  </si>
  <si>
    <t>Document Fiscal Period Focus</t>
  </si>
  <si>
    <t>Q3</t>
  </si>
  <si>
    <t>Document Fiscal Year Focus</t>
  </si>
  <si>
    <t>2019</t>
  </si>
  <si>
    <t>UNAUDITED CONDENSED CONSOLIDATED BALANCE SHEETS - USD ($)</t>
  </si>
  <si>
    <t>Jun. 30, 2018</t>
  </si>
  <si>
    <t>Current assets:</t>
  </si>
  <si>
    <t>Cash</t>
  </si>
  <si>
    <t>Accounts receivable</t>
  </si>
  <si>
    <t>Inventory</t>
  </si>
  <si>
    <t>Other current assets</t>
  </si>
  <si>
    <t>Total current assets</t>
  </si>
  <si>
    <t>Fixed assets, net of depreciation</t>
  </si>
  <si>
    <t>License agreements, net of amortization</t>
  </si>
  <si>
    <t>Patents, net of amortization</t>
  </si>
  <si>
    <t>Trade secrets, net of amortization</t>
  </si>
  <si>
    <t>Other intangible assets, net of amortization</t>
  </si>
  <si>
    <t xml:space="preserve"> </t>
  </si>
  <si>
    <t>Equity method investments</t>
  </si>
  <si>
    <t>Goodwill</t>
  </si>
  <si>
    <t>Other long-term assets</t>
  </si>
  <si>
    <t>Total assets</t>
  </si>
  <si>
    <t>Current liabilities:</t>
  </si>
  <si>
    <t>Accounts payable</t>
  </si>
  <si>
    <t>Accrued liabilities</t>
  </si>
  <si>
    <t>Deferred revenue</t>
  </si>
  <si>
    <t>Capital lease obligation, current portion</t>
  </si>
  <si>
    <t>Subscription payable</t>
  </si>
  <si>
    <t>Total current liabilities</t>
  </si>
  <si>
    <t>Capital lease obligation</t>
  </si>
  <si>
    <t>Long-term subscription payable</t>
  </si>
  <si>
    <t>Deferred tax liabilities</t>
  </si>
  <si>
    <t>Total liabilities</t>
  </si>
  <si>
    <t>Stockholders' equity:</t>
  </si>
  <si>
    <t>Common stock, par value $0.001, 272,530,397 and 247,624,403 shares issued and outstanding at March 31, 2019 and June 30, 2018; 900,000,000 shares authorized</t>
  </si>
  <si>
    <t>Additional paid-in capital</t>
  </si>
  <si>
    <t>Common stock subscriptions receivable</t>
  </si>
  <si>
    <t>Accumulated deficit</t>
  </si>
  <si>
    <t>Total controlling interest</t>
  </si>
  <si>
    <t>Non-controlling interest</t>
  </si>
  <si>
    <t>Total stockholders' equity</t>
  </si>
  <si>
    <t>Total liabilities and stockholders' equity</t>
  </si>
  <si>
    <t>UNAUDITED CONDENSED CONSOLIDATED BALANCE SHEETS (Parenthetical) - $ / shares</t>
  </si>
  <si>
    <t>Statement of Financial Position [Abstract]</t>
  </si>
  <si>
    <t>Common stock, par value per share</t>
  </si>
  <si>
    <t>Common stock, shares authorized</t>
  </si>
  <si>
    <t>Common stock, shares issued</t>
  </si>
  <si>
    <t>Common stock, shares outstanding</t>
  </si>
  <si>
    <t>UNAUDITED CONDENSED CONSOLIDATED STATEMENTS OF OPERATIONS AND COMPREHENSIVE LOSS - USD ($)</t>
  </si>
  <si>
    <t>3 Months Ended</t>
  </si>
  <si>
    <t>Mar. 31, 2018</t>
  </si>
  <si>
    <t>Income Statement [Abstract]</t>
  </si>
  <si>
    <t>Revenue</t>
  </si>
  <si>
    <t>Cost of goods sold</t>
  </si>
  <si>
    <t>Gross profit</t>
  </si>
  <si>
    <t>Operating expenses:</t>
  </si>
  <si>
    <t>Sales and marketing</t>
  </si>
  <si>
    <t>General administrative</t>
  </si>
  <si>
    <t>Research and product development</t>
  </si>
  <si>
    <t>Amortization and depreciation expense</t>
  </si>
  <si>
    <t>Total operating expenses</t>
  </si>
  <si>
    <t>Operating loss</t>
  </si>
  <si>
    <t>Other income (loss), net</t>
  </si>
  <si>
    <t>Loss before income taxes</t>
  </si>
  <si>
    <t>Benefit from income taxes</t>
  </si>
  <si>
    <t>Net loss</t>
  </si>
  <si>
    <t>Net loss non-controlling interest</t>
  </si>
  <si>
    <t>Net loss controlling interest &amp; comprehensive loss</t>
  </si>
  <si>
    <t>Weighted average common shares</t>
  </si>
  <si>
    <t>Basic &amp; diluted loss per share</t>
  </si>
  <si>
    <t>UNAUDITED CONDENSED CONSOLIDATED STATEMENTS OF CASH FLOWS - USD ($)</t>
  </si>
  <si>
    <t>Cash flows from operating activities:</t>
  </si>
  <si>
    <t>Adjustments to reconcile net loss to net cash provided (used) in operating activities:</t>
  </si>
  <si>
    <t>Depreciation and amortization</t>
  </si>
  <si>
    <t>Share based compensation</t>
  </si>
  <si>
    <t>Deferred income taxes</t>
  </si>
  <si>
    <t>Losses on equity method investment</t>
  </si>
  <si>
    <t>Gain on bargain purchase</t>
  </si>
  <si>
    <t>Changes in operating assets and liabilities:</t>
  </si>
  <si>
    <t>Prepaid expenses</t>
  </si>
  <si>
    <t>Other assets</t>
  </si>
  <si>
    <t>Accounts Payable</t>
  </si>
  <si>
    <t>Deferred Revenue</t>
  </si>
  <si>
    <t>Net cash provided by (used in) operating activities</t>
  </si>
  <si>
    <t>Cash flows from investing activities:</t>
  </si>
  <si>
    <t>Purchases of property and equipment</t>
  </si>
  <si>
    <t>Purchases of intellectual property</t>
  </si>
  <si>
    <t>Cash acquired from acquisitions, net</t>
  </si>
  <si>
    <t>Cash payments for subscription payable</t>
  </si>
  <si>
    <t>Net cash used in investing activities</t>
  </si>
  <si>
    <t>Cash flows from financing activities:</t>
  </si>
  <si>
    <t>Cash proceeds from stock subscriptions</t>
  </si>
  <si>
    <t>Exercises of stock options</t>
  </si>
  <si>
    <t>Net cash provided by financing activities</t>
  </si>
  <si>
    <t>Net increase (decrease) in cash and cash equivalents</t>
  </si>
  <si>
    <t>Cash and cash equivalents at the beginning of the period</t>
  </si>
  <si>
    <t>Cash and cash equivalents at the end of the period</t>
  </si>
  <si>
    <t>Common stock issued for license agreement</t>
  </si>
  <si>
    <t>Minority interest acquired for conversion of notes</t>
  </si>
  <si>
    <t>Acquisition of minority interests</t>
  </si>
  <si>
    <t>Common stock and warrants issued for acquisitions</t>
  </si>
  <si>
    <t>Revaluation of warrants issued for license agreement</t>
  </si>
  <si>
    <t>UNAUDITED CONDENSED CONSOLIDATED STATEMENTS OF STOCKHOLDERS' EQUITY - USD ($)</t>
  </si>
  <si>
    <t>Common Stock [Member]</t>
  </si>
  <si>
    <t>Paid in Capital [Member]</t>
  </si>
  <si>
    <t>Commons stock subscriptions [Member]</t>
  </si>
  <si>
    <t>Non-controlling Interests</t>
  </si>
  <si>
    <t>Accumulated Deficit [Member]</t>
  </si>
  <si>
    <t>Total</t>
  </si>
  <si>
    <t>Balance at Jun. 30, 2018</t>
  </si>
  <si>
    <t>Balance, shares at Jun. 30, 2018</t>
  </si>
  <si>
    <t>Common stock issued for acquisitions</t>
  </si>
  <si>
    <t>Common stock issued for acquisitions, shares</t>
  </si>
  <si>
    <t>Common stock issued for services</t>
  </si>
  <si>
    <t>Common stock issued for services, shares</t>
  </si>
  <si>
    <t>Common stock cancelled</t>
  </si>
  <si>
    <t>Common stock cancelled, shares</t>
  </si>
  <si>
    <t>Warrants issued for trade secrets</t>
  </si>
  <si>
    <t>Cash received from common stock subscriptions</t>
  </si>
  <si>
    <t>Warrants and options issued for services</t>
  </si>
  <si>
    <t>Balance at Sep. 30, 2018</t>
  </si>
  <si>
    <t>Balance, shares at Sep. 30, 2018</t>
  </si>
  <si>
    <t>Exercise of stock options, shares</t>
  </si>
  <si>
    <t>Balance at Mar. 31, 2019</t>
  </si>
  <si>
    <t>Balance, shares at Mar. 31, 2019</t>
  </si>
  <si>
    <t>Balance at Dec. 31, 2018</t>
  </si>
  <si>
    <t>Balance, shares at Dec. 31, 2018</t>
  </si>
  <si>
    <t>Adoption of ASU 2018-07</t>
  </si>
  <si>
    <t>Exercise of stock options</t>
  </si>
  <si>
    <t>BUSINESS DESCRIPTION AND SIGNIFICANT ACCOUNTING POLICIES</t>
  </si>
  <si>
    <t>Organization, Consolidation and Presentation of Financial Statements [Abstract]</t>
  </si>
  <si>
    <t>NOTE 1- BUSINESS DESCRIPTION AND SIGNIFICANT ACCOUNTING POLICIES BUSINESS DESCRIPTION: Predictive Technology Group, Inc. together with its subsidiaries (collectively, PTG or the Company) develops and commercializes discoveries and technologies involved in novel molecular diagnostic and pharmaceutical therapeutic/Human Cells, Tissues and Human Cellular and Tissue-Based Products (HCT/Ps). The Company uses this information as the cornerstone in the development of new diagnostics that assess a persons risk of disease and pharmaceutical therapeutics and HCT/Ps designed to effectively prevent and treat the disease. The Companys corporate headquarters are located in Salt Lake City, Utah. 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two reportable segments: HCT/Ps and diagnostics and therapeutics. Predictive Biotechs HCT/Ps are processed in our FDA registered lab. Our minimally manipulated tissue products are prepared utilizing proprietary extraction methods that reduce the loss of important scaffolding, growth factor and general cytokines and are intended for homologous use. Predictive Technology's diagnostics and therapeutics uses data analytics for disease identification and subsequent therapeutic intervention through unique novel gene-based diagnostics, biotechnology treatments and companion therapeutics. Segment revenue and operating income (loss) HCT/Ps Diagnostics &amp; Therapeutics Total Three months ended March 31, 2019 Revenues $ 11,285,218 $ 10,400 $ 11,295,618 Depreciation and amortization 782,171 1,591,835 2,374,006 Segment operating income (loss) 694,787 (5,728,733) (5,033,946) Three months ended March 31, 2018 Revenues $ 4,232,650 $ - $ 4,232,650 Depreciation and amortization 883,751 264,511 1,148,262 Segment operating loss (927,498) (3,830,978) (4,758,376) Nine months ended March 31, 2019 Revenues $ 30,036,056 $ 10,400 $ 30,046,456 Depreciation and amortization 2,295,055 3,780,035 6,075,090 Segment operating income (loss) 3,427,191 (13,268,072) (9,840,881) Nine months ended March 31, 2018 Revenues $ 9,472,404 $ - $ 9,472,404 Depreciation and amortization 2,606,218 780,408 3,386,626 Segment operating loss (1,849,920) (10,775,659) (12,625,579) Three months ended Nine months ended March 31, March 31, 2019 2018 2019 2018 Total operating loss for reportable segments $ (5,033,946) $ (4,758,376) $ (9,840,881) $ (12,625,579) Unallocated amounts: Loss from equity method investment (193,524) (22,647) (1,108,423) (22,647) Interest income 1,508 - 2,420 199,732 Other income (expense) 1,247 (2,802) 1,248 1,000 Bargain purchase gain 272,757 - 272,757 - Loss before income taxes (4,951,958) (4,783,825) (10,672,879) (12,447,494) Income tax benefit (1,215,312) (1,579,463) (2,541,290) (4,905,699) Net loss (3,736,646) (3,204,362) (8,131,589) (7,541,795) Net loss attributable to non-controlling interest (27,735) (10,946) (88,858) (32,837) Net loss attributable to Predictive Technology Group, Inc. stockholders $ (3,708,911) $ (3,193,416) $ (8,042,731) $ (7,508,958) As of March 31, As of June 30, Total Assets 2019 2018 HCT/Ps $ 16,655,285 $ 11,206,096 Diagnostics and therapeutics 120,723,817 92,781,097 Total Assets $ 137,379,102 $ 103,987,193 BASIS OF PRESENTATION: The accompanying condensed consolidated financial statements have been prepared by Predictive Technology Group, Inc. (the Company or Predictive or PTG) in accordance with U.S. generally accepted accounting principles (GAAP) for interim financial information and pursuant to the applicable rules and regulations of the Securities and Exchange Commission (SEC). In the opinion of management, the accompanying financial statements contain all adjustments necessary to present fairly all financial statements in accordance with GAAP. The condensed consolidated financial statements herein should be read in conjunction with the Companys audited consolidated financial statements and notes thereto for the fiscal year ended June 30, 2018, included in the Companys Annual Report on Form 10 for the fiscal year ended June 30, 2018. Operating results for the 3 and 9 months ended March 31, 2019 may not necessarily be indicative of results to be expected for any other interim period or for the full year. Fiscal Year End The Company operates on a fiscal year basis with the fiscal year ending on June 30. Consolidation These consolidated financial statements include the financial statements of Predictive Technology Group, Inc. and its wholly owned subsidiaries. All inter-company accounts and transactions have been eliminated in consolidation. Certain prior year amounts have been reclassified to conform to the current year presentation. Cash Equivalents The Company considers all highly-liquid investments with a maturity of three months or less, when purchased, to be cash equivalents. The Company places its temporary cash investments with high-quality financial institutions. Going Concern These financial statements were prepared on a going concern basis. The going concern basis assumes that the Company will continue in operation for the foreseeable future and will be able to realize its assets and discharge its liabilities and commitments in the normal course of business. Predictive Biotech, Inc. (Predictive Biotech), a subsidiary of PTG, began operations during the fiscal year ended June 30, 2017. Since the inception of operations, revenues have exceeded cash expenses and such excess contributes to the overall operations of PTG. In addition, PTG has raised sufficient capital through stock subscriptions to fund its obligations under its licenses and other agreements for the development of molecular diagnostics products under license in Predictive Therapeutics, LLC (Predictive Therapeutics), a subsidiary of PTG. Accounts Receivable Accounts receivable are recorded at the invoiced amount. At the present time most sales are collected through credit card payments, however from time to time, credit is granted to customers on a short-term basis without requiring collateral. As such, these accounts receivable do not bear interest, although a finance charge may be applied to receivables that are past due. The Company has in place credit policies and procedures and approval processes for sales returns and credit memos. Inventories Inventories consist primarily of HCT/Ps produced by Predictive Biotech. We value inventory at the lower of cost or net realizable value. We determine the cost of inventory using the standard cost method, which approximates actual cost based on a first-in, first-out method. All other costs, including administrative costs, are expensed as incurred. We analyze our inventory levels at least annually and write down inventory that has a cost basis in excess of its expected net realizable value, or that is considered in excess of normal operating levels, as determined by management. The related costs are recognized as cost of goods sold in the consolidated statements of operations. Stock Subscriptions Receivable Stock subscriptions are recorded as contra-equity on the day the subscription agreement is signed and accepted by the Company. All stock subscribed as of the date of these financial statements has been collected. The stock is not issued until subscription payments are collected. Prepaid Expenses Amounts paid in advance for expenses are accounted for as prepaid expenses and classified as current assets if such amounts are to be recognized as expense with the current period. Property, Plant and Equipment Lab equipment, furniture and computer equipment are stated at cost less accumulated depreciation. Depreciation and amortization are computed using the straight-line method based on the lesser of estimated useful lives of the related assets or lease terms. Lab equipment items have depreciable lives of 5 years, furniture items have depreciable lives of 5 to 7 years, and computer equipment items have depreciable lives of 3 years. Repair and maintenance costs are charged to expense as incurred. Intangible Assets and Other Long-Lived Assets Intangible and other long-lived assets are comprised of acquired patents, licenses, trade secrets and other intellectual property. Acquired intangible assets are recorded at fair value and amortized over the shorter of the contractual life or the estimated useful life. Impairment of Long-Lived Assets Long-lived assets, such as property, equipment, and definite-lived intangibles subject to depreciation and amortization, as well as acquisition costs of subsidiaries, are reviewed for impairment annually, typically at the beginning of the fourth fiscal quarter, or whenever events or changes in circumstances indicate that the carrying value of an asset may not be recoverable. Such events and circumstances may include sweeping regulatory changes, shifts in market demand that would negatively impact revenue, restrictions to capital markets, overall industry deterioration, dramatic increase in the number of competitors, rapidly increasing costs related to production inputs, significant changes in Company management or Company strategy, and/or significant litigation. The Company first will assess qualitative factors above to determine whether it is necessary to perform the two-step impairment test to identify any impairment loss. Recoverability of assets to be held and used is measured by a comparison of the carrying amount of an asset or asset group to estimated future undiscounted net cash flows, or fair value, of the related asset or group of assets over their remaining lives. Revenue Recognition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modified retrospective method). The standard was effective for the Company beginning July 1, 2018. The Company elected to adopt the standard using the modified retrospective approach. This approach was adopted because the Company believes the new Standard has very little impact on revenue recognition for the current products sold. The Company generates revenue by selling Human Cell and Tissue Products (HCT/Ps) to clinics and doctors. Revenue from these sales are recorded at the invoiced amount net of any discounts or contractual allowances. The Company has determined that the shipment of the product indicates transfer of control for revenue recognition purposes.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conclusion is that we have identified similar performance obligations under ASC Topic 606 as compared with deliverables and separate units of account previously identified under the old standard. As a result, the timing of our revenue appears to remain the same in comparison to the prior revenue recognition guidance. We sell our products through a direct sales force and through distribution in the U.S. Revenues from these customers are recognized when risk of loss and title passes to the customer, which is generally when we receive confirmation that the product has been delivered. The Company also has significant experience with historical discount patterns and uses this experience to finalize transaction prices. In accordance with ASU 2016-12, the Company elected to exclude from the measurement of transaction price, all taxes assessed by a governmental authority that are both imposed on and concurrent with a specific revenue-producing transaction and collected by the Company from a customer (e.g. sales tax). As we generally sell to resellers, sales taxes collected are not material. The Company has also elected to apply the practical expedient to not adjust revenue recognized for the effects of the time value of money. This practical expedient has been elected because the Company collects cash from customers immediately upon shipment. There are also certain considerations related to internal control over financial reporting that are associated with implementing Topic 606. We are currently evaluating our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Shipping and Handling We bill our customers for shipping and handling charges, which are included in net sales for the applicable period, and the corresponding shipping and handling expense is reported in cost of sales. Research and Product Development Costs The Company expenses research and product development costs as incurred. Product Liability and Warranty Costs The Company maintains product liability insurance and has not experienced any related claims from its products offerings. The Company also offers a warranty to customers providing that its products will be delivered free of any material defects. There have been no material costs incurred since inception based on estimated return rates. The Company reviews the adequacy of its accrual on a quarterly basis. Income Taxes Deferred tax assets and liabilities are recorded to reflect the future tax consequences attributable to the effects of differences between the carrying amounts of existing assets and liabilities for financial reporting and for income tax purposes. Deferred taxes are calculated by applying enacted statutory tax rates and tax laws to future years in which temporary differences are expected to reverse. The impact on deferred tax assets and liabilities of a change in tax rates is recognized in income in the period that the rate change is enacted. 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and product returns, provisions for obsolete inventory, valuation of long-lived assets, and deferred income tax asset valuation allowances. Actual results could differ materially from these estimates. Recently Issued Accounting Pronouncements In February 2016, the FASB established Topic 842, Leases, by issuing Accounting Standards Update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ul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uly 1, 2019 and use the effective date as our date of initial application. Consequently, financial information will not be updated, and the disclosures required under the new standard will not be provided for dates and periods before Jul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expect to elect all of the new standards available transition practical expedients that are applicable.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We expect that this standard will not have a material impact on our financial statements, as we have a limited volume of operating leases that do not qualify for the short term lease exemption. We currently do not expect a significant change in our leasing activities between now and the adoption of the standard. Recently Adopted Accounting Standards In May 2014, the FASB issued ASU 2014-09, Revenue from Contracts with Customers (Topic 606). This update provided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ed related disclosure requirements. During the first quarter of fiscal 2018, we adopted the new standard using the modified retrospective method. The adoption had no impact on the timing of the recognition of our revenue or costs. Additionally, we considered the disclosure requirements of the standard and determined that no additional disclosures were necessary. In June 2018, the FASB issued ASU 2018-07, Compensation-Stock Compensation (Topic 718): Improvements to Nonemployee Share-Based Payment Accounting (ASU 2018-07). ASU 2018-07 supersedes Subtopic 505-50, EquityEquity-Based Payments to Non-Employees, and is effective for all public entities for fiscal years beginning after December 15, 2018, and interim periods within those fiscal years. Early adoption is permitted, but no earlier than a companys adoption date of Topic 606, Revenue from Contracts with Customers. The Company early adopted ASU 2018-07 commencing January 1, 2019, with no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The Company early adopted ASU 2018-15 commencing January 1, 2019, with no material impact on its consolidated financial statements.</t>
  </si>
  <si>
    <t>BUSINESS COMBINATIONS AND EQUITY METHOD INVESTMENTS</t>
  </si>
  <si>
    <t>Business Combinations [Abstract]</t>
  </si>
  <si>
    <t>NOTE 2 BUSINESS COMBINATIONS AND EQUITY METHOD INVESTMENTS Predictive Therapeutics, LLC On April 15, 2015, Global Enterprises Group, Inc. (GLHO) acquired 100% of Predictive Therapeutics, LLC. After the acquisition, GLHO changed its name to Predictive Technology Group, Inc. On October 31, 2015, the initial agreement was modified to make certain technical corrections and adjustments for contingencies which were not met at that date. The Company issued a total of 131,058,458 shares of common stock in this transaction. Under this merger agreement, there was a change in control which has been treated for accounting purposes as a reverse recapitalization. LifeCode Genetics, Inc., On November 6, 2015, the Company announced the acquisition of LifeCode Genetics, Inc. (LifeCode) as its wholly owned subsidiary. LifeCode held a strategic equity investment of 2,792,292 units of Juneau Biosciences, LLC (Juneau). In addition to the development of an assay and related services for the prognosis and monitoring of endometriosis in the infertility market which the Company has licensed, Juneau is developing technologies for the diagnosis of other womens health issues. The Company issued 6,561,870 common shares to acquire LifeCode with an acquisition date fair value of $16,404,675 based on our stock price. A share exchange agreement was entered into on September 22, 2015 that required the Company to issue an additional 5,718,372 shares to former LifeCode shareholders to meet the terms of the exchange agreement. Using the OTC value (defined as the share price listed on the date of the transaction in the over-the-counter dealer markets and networks) for the additional shares issued results in an increase of the purchase price to $30,700,605, an increase of $14,295,930. A valuation performed by an external valuation specialist supports a September 22, 2015 value of the interest in Juneau of $16,520,150, which resulted in a day one impairment of $14,180,455. Net of the impact of the impairment, the Company recognized a deferred tax liability of $9,827,777 related to differences between book and tax basis arising from the acquisition of Lifecode. The fair value of the purchase consideration issued to the sellers of LifeCode was allocated to the units of equity acquired, which are included in equity method investments on the consolidated balance sheets. Juneau reports to its members on a calendar year basis and LifeCode records its distributable share of such reported income using the equity method. ReNovo Biotech, Inc. On March 28, 2016, the Company announced the acquisition of ReNovo Biotech, Inc. as its wholly owned subsidiary. The acquisition provides the Company access to ReNovo Biotechs cellular, tissue, biomaterial and regenerative medicine products and product candidates. This subsidiary is operated under the name Predictive Biotech, Inc. The Company issued 9,500,000 common shares to effect the acquisition, which was recorded at a fair value of $14,087,000. The fair value of the trade secrets was determined to approximate the value of the common stock paid as consideration. The Company also recognized deferred tax liabilities and goodwill of $5,254,451. The purchase price was allocated to trade secrets including protocols to develop an amniotic allografts and umbilical cord allograft line of products in accordance with the provisions of ASC 805, Business Combinations Inception DX, LLC On August 22, 2018, the Company entered into an agreement captioned Securities Purchase Agreement with the members of Inception DX, LLC (Inception), a Utah limited liability company. Under the terms of the agreement, the Company acquired Inception for 15,500,000 shares of common stock. Inception owns laboratory equipment, partial interest in database records for over 31,900,000 individuals for use in genetics research, 400,000 units in Juneau Biosciences, LLC, initial CLIA registration, CLIA lab protocols, and other assets. Once the CLIA registration is completed, Inception will be used as a CLIA-certified laboratory by Predictive Technology Group, Inc. and its affiliates. The stock issued was for cash, laboratory equipment, membership units in Juneau Biosciences, LLC (Juneau units), and trade secrets related to the DNA database and protocols related to a future laboratory use as a CLIA lab. The Juneau units were valued based on the value assigned when the Company entered into a subscription to purchase units of Juneau ($1.10 per unit). The laboratory equipment was valued at market value as it had not been used and the Company is aware of the approximate market price of similar equipment. The equipment will be depreciated over 5 years. The proprietary data, DNA library, protocols, research and methods are classified as trade secrets in our industry. The Company will amortize the trade secrets over an estimated useful life of 15 years. The stock price on August 22, 2018 was $0.92 per share, indicating a purchase price of $14,260,000 requiring allocation:
- Cash $799,980 - Lab equipment 700,000 - Investment in minority interest 440,000 - Trade secrets 12,320,020 Total Purchase Price $14,260,000 The financial statements presented above reflect the increase of this minority interest investment. The 400,000 units acquired in this acquisition increased our ownership less than 1%, and as such, the Company has not acquired more than 50% of Juneau, in total, as of March 31, 2019. The $440,000 allocated to Investment in Minority Interest was offset in the period of acquisition by our share of the losses incurred by Juneau for the quarter ended September 30, 2018. Taueret Laboratories, LLC Asset Purchase On August 22, 2018, the Company entered into an agreement captioned Asset Purchase Agreement (the Purchase Agreement) with Taueret Laboratories, LLC and its members. Under the terms of the Purchase Agreement, the Company issued warrants exercisable for 16,500,000 shares of the Companys common stock. The warrants were exercisable at fair market value of the Companys common stock on the closing date. In consideration for the warrants, the Company acquired (i) approximately 1,000 degenerative disc disease related DNA samples, related family records, relevant clinical records (including approximately 600 affected probands) and 800 ancestry matched control samples, (ii) whole exome sequencing data on approximately 300 degenerative disc disease samples, over 800 local controls, and published reference populations, together with initial analysis of the markers, (iii) project plan, study paperwork, promotional study and materials used in the research study, (iv) exclusive use of a DNA biobank that has a collection of over 300,000 samples for multiple diseases that the Company may target, (v) the remaining interest in database records for over 31,900,000 individuals for use in genetics research, and (vi) other assets. The warrants issued are for proprietary data and methods that are otherwise a trade secret in our industry. Therefore, the Company determined to classify the assets purchased as trade secrets with a 15-year life. The Company used a Black Scholes calculation to determine valuation of the warrants to assign the purchase price of $13,860,000. The fair value of the warrants was determined using the following inputs to the Black Scholes model: Risk-free interest rate 2.7% Expected dividend yield 0% Expected life (in years) 5.0 Expected volatility 150% Expected volatility was calculated from the historical volatility of the Companys common stock. Regenerative Medical Technologies, Inc. On December 19, 2018 the Company executed a merger with the shareholders of Regenerative Medical Technologies, Inc. (RMT), a Utah corporation. The Company acquired RMT for 10,000,000 shares of common stock. RMT holds various assets including (i) models, methods and protocols for collection birthing tissue and DNA samples, (ii) patient registry models, methods and protocols to collect clinical outcomes and electronic medical records, and (iii) designs and methodologies relating to many initiatives that are complementary to anticipated product offerings and ongoing research, and (iv) other assets. The stock price on the date of acquisition of $0.92 indicated fair value of common stock paid as consideration of $9,200,000. In addition, the Company recognized a deferred tax liability of $3,066,667 related to the differences between book and tax basis arising from the acquisition, resulting in a total purchase price of $12,066,667. The Company determined that the assets acquired qualify for treatment as trade secrets within industry. The trade secrets will be amortized over an estimated useful life of 10 years. Aggregate amortization expense for the 3 and 9 months ended March 31, 2019 was $289,473, and $385,965 Estimated amortization expense for the assets consists of the following as of March 31, 2019: Year Ending June 30 2019 $ 289,473 2020 1,226,667 2021 1,226,667 2022 1,226,667 2023 1,226,667 Thereafter 6,684,562 Taueret Laboratories, LLC Acquisition On March 22, 2019, the Company completed the acquisition of Taueret Laboratories, LLC (Taueret) pursuant to the Securities Purchase Agreement (as amended, the Purchase Agreement), dated January 1, 2019. Pursuant to the terms of the Purchase Agreement, the Company acquired all of the outstanding units of Taueret. The Company and its affiliates plan to use Tauerets CLIA-certified laboratory to perform diagnostic testing services. The Purchase Agreement also specifies that the Company may, at its sole discretion, put certain patents related to the diagnosis and treatment of Preeclampsia (the Preeclampsia IP) back to the members of Taueret at any time prior to December 31, 2020 (the Preeclampsia Option). On June 30, 2020, an additional payment $8,547,000 in cash will become due if the Company has not exercised the Preeclampsia Option. After considering the relevant accounting guidance, we determined that the Preeclampsia Option was not part of the business combination with Taueret, because the Preeclampsia Option was included in the Purchase Agreement and structured primarily to benefit the acquirer. The Company acquired Taueret and the Preeclampsia Option for total consideration of $931,817, net of cash acquired of $85,964. The consideration was paid as 552,995 shares of the Companys common stock. The common stock was valued at the closing price on the date of the closing of the merger, adjusted for a 20% discount for lack of marketability related to a contractually stipulated lockup provision with a period of one year. The consideration was allocated between the business combination and the Preeclampsia Option on a relative fair value basis with $917,511 allocated to the business combination and $100,000 Total consideration transferred was allocated to tangible and intangible assets acquired and liabilities assumed based on their fair values as of the acquisition date. Management estimated the fair value of tangible and intangible assets and liabilities in accordance with the applicable accounting guidance for business combinations and utilized the services of third-party valuation consultants. These amounts are provisional and may be adjusted during the measurement period, which expires no later than one year from the acquisition date, if new information is obtained that, if known, would have affected the amounts recognized as of the acquisition date: Assets: Fair Value Current assets $ 663,262 Laboratory equipment 190,397 Software 239,000 Intangible Assets 311,000 Total assets acquired 1,403,659 Liabilities: Accrued liabilities (68,181) Capital lease obligation (54,291) Deferred tax liabilities (90,919) Total liabilities assumed (213,391) Bargain purchase gain (272,757) Total fair value of purchase price $ 917,511 Consideration allocated to Preeclampsia Option 100,000 Total consideration $ 1,017,511 Less: Cash acquired (85,964) Total consideration transferred $ 931,817 Identifiable intangible assets The Company acquired intangible assets that consisted of an internally developed laboratory information management system which had an estimated fair value of $239,000, CLIA regulatory licenses with a fair value of $295,000, and customer relationships with a fair value of $16,000. The fair value of the software was determined using the replacement cost method. The fair value of the CLIA licenses were estimated using the excess earnings method. The estimated net cash flows were discounted using a discount rate of 22%, which is based on the estimated internal rate of return for the acquisition and represents the rate that market participants might use to value the intangible assets. The projected cash flows were based on key assumptions such as estimates of revenues and operating profits. The Company will amortize the intangible assets on a straight-line basis over their estimated useful lives of 15 years for the CLIA license and 5 years for the software and customer relationships. This amortization is deductible for income tax purposes. Bargain purchase gain Any excess of fair value of acquired net assets over the purchase price (negative goodwill) has been recognized as a gain in the period the acquisition was completed. We have reassessed whether all acquired assets and assumed liabilities have been identified and recognized and performed remeasurements to verify that the consideration paid, assets acquired, and liabilities assumed have been properly valued. The remaining excess has been recognized as a gain in other income and expense in the consolidated statement of operations. The bargain purchase gain partly resulted from the allocation of the total consideration between the business combination and the Preeclampsia Option. We also believe we were able to negotiate a bargain price due to the desire of the sellers to induce the Company to purchase the Preeclampsia Option contemporaneously with the business combination. Pro forma information The unaudited pro-forma results presented below include the effects of the Taueret acquisition as if it had been consummated as of July 1, 2017, with adjustments to give effect to pro forma events that are directly attributable to the acquisition which includes adjustments related to the amortization of acquired intangible assets and elimination of transactions related to laboratory services between the Company and Taueret. 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7. 3 Months Ended March 31, 2019 9 Months Ended March 31, 2019 Year ended June 30, 2018 Revenue $ 11,544,461 $ 31,872,749 $ 19,670,014 Loss from operations (5,094,701) (9,819,378) (12,646,122) Net loss (3,979,401) (8,110,086) (6,381,045) To complete the purchase transaction, the Company incurred immaterial acquisition costs, which were recorded as general and administrative expense. The post-acquisition operations of Taueret did not materially impact the consolidated statement of operations for the 3 and 9 month periods ended March 31, 2019.</t>
  </si>
  <si>
    <t>INVENTORIES</t>
  </si>
  <si>
    <t>Inventory Disclosure [Abstract]</t>
  </si>
  <si>
    <t>NOTE 3 INVENTORIES As of As of March 31, June 30, 2019 2018 Finished goods $ 2,814,310 $ 1,621,745 Work-in-process 844,966 2,148,989 Shipping supplies 23,382 20,640 Total inventory on hand $ 3,682,658 $ $ 3,791,374</t>
  </si>
  <si>
    <t>PROPERTY, PLANT AND EQUIPMENT, NET</t>
  </si>
  <si>
    <t>Property, Plant and Equipment [Abstract]</t>
  </si>
  <si>
    <t xml:space="preserve">NOTE 4 PROPERTY, PLANT AND EQUIPMENT, NET As of As of March 31, June 30, 2019 2018 Computer equipment $ 384,511 $ 154,132 Furniture 202,389 36,942 Lab equipment 2,253,825 504,203 Software 560,881 - Leasehold improvements 500,894 - Other fixed assets in progress 989,474 234,460 Capital leases 2,731,312 - Total property, plant, and equipment 7,623,286 929,737 Less accumulated depreciation (515,648) (155,867) Property, plant and equipment, net $ 7,107,638 $ $ 773,870 Depreciation expense for the 3 month periods ended March 31, 2019 and 2018 was $149,776 Depreciation expense for the 9 month periods ended March 31, 2019 and 2018 was $358,729 and $64,719, respectively. </t>
  </si>
  <si>
    <t>INTANGIBLE ASSETS</t>
  </si>
  <si>
    <t>Goodwill and Intangible Assets Disclosure [Abstract]</t>
  </si>
  <si>
    <t xml:space="preserve">NOTE 5 INTANGIBLE ASSETS Intangible assets primarily consist of amortizable assets of purchased licenses, patents, and trade secrets. The following summarizes the amounts reported as intangible assets: Gross Carrying Accumulated Amount Amortization Net At March 31, 2019: Licenses $ 17,511,314 $ (2,443,910) $ 15,067,404 Patents 10,059,511 (2,708,384) 7,351,127 Trade Secrets 52,533,686 (9,687,463) 42,846,223 Other 411,000 - 411,000 Total intangible assets $ 80,515,511 $ (14,839,757) $ 65,675,754 Gross Carrying Accumulated Amount Amortization Net At June 30, 2018: Licenses $ 21,960,525 $ (997,905) $ 20,962,620 Patents 9,896,050 (2,134,863) 7,761,187 Trade Secrets 14,087,000 (5,990,689) 8,096,311 Total intangible assets $ 45,943,575 $ (9,123,457) $ 36,820,118 Total amortization expense for the 3 months ended March 31, 2019 and March 31, 2018, was $2,224,230 and $1,107,302 Endometriosis license On December 28, 2016, Predictive Therapeutics and Juneau amended and restated the license agreement dated July 9, 2015. The amended license fees associated with this agreement required minimum monthly payments of $100,000 through April 2017. Beginning in May 2017, minimum monthly payments of $120,000 were required through August 2017, and subsequent payments of $500,000 for the next four consecutive months. The term of the license is equal to the life of the licensed patents. An additional license fee of $2,000,000 is due and payable once the Company has received profits of $25,000,000 related to the intellectual property licensed under the agreement. Upon first commercial sale of the licensed assay, the Company will issue Juneau common shares with a market value of $2,500,000. Juneau is entitled to a royalty equal to 50% of net sales, adjusted to exclude certain costs and fees, and subject to certain minimums. In March of 2018, the Companys licenses with Juneau were amended to reduce the royalty rate and expand the scope of the licenses to include the entire field of endometriosis and pelvic pain in consideration for the issuance of 1,000,000 shares of the Companys common stock and warrants exercisable for 14,000,000 shares of common stock at $0.80 per share. In December of 2018 the Company and Juneau agreed to renegotiate the price paid for the license. The warrants issued initially for this license agreement were cancelled, and a new round of warrants was issued with an increased exercise price of $0.90 per share, resulting in a decrease in the value assigned to the license agreement of approximately $4,449,211. There was an associated adjustment to amortization expense. The fair value of the replacement warrants were determined using the following inputs to the Black Scholes model: Risk-free interest rate 2.7% Expected dividend yield 0% Expected life (in years) 5.0 Expected volatility 150% Companion diagnostic license In addition to the license for the commercialization of assays and related services for the prognosis and monitoring of endometriosis in the infertility market, the Company entered into a license agreement with Juneau to use the assay as a companion diagnostic test in conjunction with endometriosis therapeutics that may be developed from intellectual property owned by the Company and Juneau. This license agreement was amended and restated on December 28, 2016. The agreement initially required a $250,000 license fee which was paid during 2013 and 2014. A subsequent milestone payment of 250,000 shares of Company stock was paid to Juneau on October 19, 2016. Once FDA approval is granted on any companion diagnostic test, a final milestone payment of $250,000 is due. The agreement requires a 2% royalty to be paid to Juneau on the sale of patented therapeutic products specifically covered by the agreement. The Company has elected to capitalize the periodic payments when paid, through the development stage, and amortizes the licenses over the life of the underlying patents. Patents On September 22, 2015 certain patents were acquired in exchange for 541,325 Class A Units of Predictive Therapeutics, LLC. There were no contingencies or royalty obligations associated with the purchase of the patents. These patents were recorded on Predictive Therapeutics, LLCs books at a purchase price of $9,750,000. </t>
  </si>
  <si>
    <t>EQUITY METHOD INVESTMENT</t>
  </si>
  <si>
    <t>Equity Method Investments and Joint Ventures [Abstract]</t>
  </si>
  <si>
    <t>NOTE 6 EQUITY METHOD INVESTMENT Juneau Biosciences, LLC The Companys investment in Juneau is accounted for under the equity method. The following table summarizes the investment: As of March 31, As of June 30, Carrying amount $ 51,774,200 $ 55,392,622 Ownership percentage 48.5% 49.6% On November 6, 2015, the Company acquired 2,792,292 units of Juneau through its acquisition of LifeCode Genetics, Inc. (See Note 2). On August 3, 2017, the Company lent Juneau $300,000 pursuant to an unsecured loan agreement. The loan was convertible into Class A Units of Juneau at the rate of $1.00 per unit. On August 8, 2017, the principal was increased. On December 31, 2017, the principal and accrued interest in the amount of $3,685,308 was converted into 3,685,308 Class A Units. In December 2017, the Company and Juneau reached verbal agreement on a stock subscription arrangement. The Company agreed to purchase 15,681,818 Class A Units of Juneau at a price of $1.10 per unit. In early 2018, the terms were finalized and memorialized in a subscription agreement executed by the Company and Juneau. Under the terms of the agreement (as amended), the subscription is to be paid in installments through March 31, 2021. The Company has the right to stop funding the subscription at any time at its sole discretion. Should the Company stop funding the subscription, any units of Juneau issued to the Company but not paid will be cancelled. The agreement includes certain restrictions on the use of funds provided under the subscription agreement and grants the Company the right to appoint a minority of Juneaus Board of Managers. Should the Company not to fund the entire subscription, Juneaus obligations to the Company that are not related to the license agreements (see Note 5) will terminate. On October 8, 2018, Juneau and the Company agreed to reduce the number of units purchased under the subscription agreement from 15,681,818 to 14,000,000. As a result, 1,681,818 issued but unpaid units were cancelled. On March 15, 2019, Juneau and the Company agreed to further reduce the number of units purchased under the subscription agreement from 14,000,000 to 13,000,000. As a result, 1,000,000 issued but unpaid units were cancelled. Amounts provisionally due under the subscription agreement are as follows: Year Ending June 30 2019 $ 450,000 2020 6,300,000 2021 4,040,610 Summarized financial information for the Companys equity method investee as of and for its fiscal year end is presented in the following tables:
Juneau Biosciences, LLC As of December 31, 2018 As of December 31, 2017 Unaudited Audited Current assets $ 148,527 $ 40,077 Non current assets 27,159,139 152,824 Total assets $ 27,307,666 $ 192,901 Current liabilities $ 1,257,917 $ 5,768,235 Long-term liabilities 1,398,968 1,303,074 Total liabilities
$ 2,656,885 $ 7,071,309
Juneau Biosciences, LLC Year ended December 31, 2018 Year ended December 31, 2017 Unaudited Audited Revenue (related party) $ 2,554,037 $ 2,443,677 Gross profit $ 2,554,037 $ 2,443,677 Loss from operations $ (2,419,890) $ (45,744) Net loss $ (2,419,824) $ (45,398)</t>
  </si>
  <si>
    <t>ACCRUED LIABILITIES</t>
  </si>
  <si>
    <t>Payables and Accruals [Abstract]</t>
  </si>
  <si>
    <t>NOTE 7 ACCRUED LIABILITIES As of As of March 31, June 30, 2019 2018 Employee compensation and benefits $ 397,032 $ 262,255 Other 1,158,678 772,650 Total accrued liabilities $ 1,555,710 $ 1,034,905</t>
  </si>
  <si>
    <t>INCOME TAXES</t>
  </si>
  <si>
    <t>Income Tax Disclosure [Abstract]</t>
  </si>
  <si>
    <t>NOTE 8 INCOME TAXES On December 22, 2017, the Tax Cuts and Jobs Act (the Tax Act) was enacted. The Tax Act made broad and complex changes to the U.S. tax code that affect the Company, including, but not limited to (1) reducing the U.S. federal corporate tax rate from 35 percent to 21 percent; (2) requiring companies to pay a one-time transition tax on certain unrepatriated earnings of foreign subsidiaries; (3) generally eliminating U.S. federal income taxes on dividends from foreign subsidiaries; (4) requiring a current inclusion in U.S. federal taxable income of certain earnings of controlled foreign corporations; (5) creating the base erosion anti-abuse tax (BEAT), a new minimum tax; (6) creating a new limitation on deductible interest expense; (7) revising the rules that limit the deductibility of compensation to certain highly compensated executives, and (8) changing rules related to uses and limitations of net operating loss carryforwards created in tax years beginning after December 31, 2017. In connection with the Companys analysis of the impact of the Tax Act, the Company recorded a discrete income tax benefit during the quarter ended December 31, 2017 of $2,436,475. This consisted of a net benefit for the corporate rate reduction due to the revaluing of net deferred tax liabilities as a result of the reduction in the federal corporate tax rates. The Companys net deferred tax liabilities represent temporary differences between the book bases of assets which are greater than their tax bases. Upon the reversal of those temporary differences, the future tax impact will be based on the lower federal corporate tax rate enacted by the Tax Act. In addition to the discrete benefit recorded during the quarter ended December 31, 2017 for the provisional estimated impact on the Companys net deferred tax liabilities, the lower federal corporate tax rate reduced the Companys estimated annual effective tax rate which was applied to year to date operating results in accordance with the interim accounting guidelines. In order to determine the Companys quarterly provision for income taxes, the Company used an estimated annual effective tax rate that is based on expected annual income and applicable federal and state tax rates. The Tax Act reduces the federal corporate tax rate to 21% in the fiscal year ended June 30, 2018. Section 15 of the Internal Revenue Code Stipulates that the Companys fiscal year ended June 30, 2018, had a blended corporate tax rate of 28%, which is based on the applicable tax rates before and after the Tax Act and the number of days in the year. For the fiscal year ending June 30, 2019, the Companys federal corporate tax rate is 21%. Certain significant or unusual items are separately recognized in the quarter during which they occur and can be a source of variability in the effective tax rate from quarter to quarter. The Company recognized income tax benefits of $1,215,312 and $1,579,463 for the 3 month periods ended March 31, 2019 and 2018. The Company recognized income tax benefits of $2,541,290 and $4,905,699 for the 9 month periods ended March 31, 2019 and 2018. The Companys recognized effective tax rate differs from the U.S. federal statutory rate primarily due to the effect of the change in the federal tax rate, the impact of bargain purchase gain associated with our acquisition of Taueret Laboratories, LLC (see Note 2), and the impact of federal tax credits.</t>
  </si>
  <si>
    <t>STOCKHOLDER'S EQUITY</t>
  </si>
  <si>
    <t>Stockholders' Equity Note [Abstract]</t>
  </si>
  <si>
    <t>NOTE 9 STOCKHOLDERS EQUITY As of March 31, 2019, and June 30, 2018, the Company had 272,530,397 On March 22, 2019, the Company issued 552,995 The Company issued 10,000,000 shares of its common stock on December 19, 2018 to acquire Regenerative Medical Technologies, Inc. (see Note 2). The Company issued 15,500,000 shares of its common stock on August 22, 2018 to acquire Inception Dx, LLC (see Note 2). On August 7, 2018 the Company issued 50,000 shares of common stock for services related to the HCT/P business. On August 30, 2018, the Company entered into an agreement captioned Consulting Agreement with Avira Financial, LLC whereby Avira will be performing various business development, marketing and consulting services for the Company. In consideration for these services, the Company granted warrants to Avira exercisable for 5,250,000 shares of the Companys common stock with a strike price equal to the closing price of the Companys common stock on the date of grant. Warrants to acquire 250,000 shares vested upon issuance and the remainder of the warrants vest in three equal annual installments, subject to accelerated vesting upon the occurrence of certain events. The warrants expire on the earlier of (i) the five year anniversary of the date of issuance or (ii) the date the Consulting Agreement is terminated. The following is a summary of warrant activity from June 30, 2018 through March 31, 2019:
Number of Weighted Average Weighted Average Remaining Warrants Exercise Price Contractual Life Warrants: Outstanding June 30, 2018 42,268,520 $0.50 3.9 Granted 35,750,000 0.91 4.6 Exercised - - - Forfeited/Cancelled (14,000,000) 0.80 4.3 Outstanding March 31, 2019 64,018,520 0.73 4.2</t>
  </si>
  <si>
    <t>EARNINGS PER COMMON SHARE (EPS)</t>
  </si>
  <si>
    <t>Earnings Per Share [Abstract]</t>
  </si>
  <si>
    <t>NOTE 10 EARNINGS PER COMMON SHARE (EPS) The computation of weighted average shares outstanding and the basic and diluted earnings per common share for the following periods consisted of the following: Weighted Net Average Shares Per Share Loss Outstanding Amount Three months ended March 31, 2018 Basic and diluted EPS $(3,193,416) 234,698,827 $(0.01) Three months ended March 31, 2019 Basic and diluted EPS $(3,708,911) 272,029,651 $(0.01) Net Weighted Average Shares Per Share Loss Outstanding Amount Nine months ended March 31, 2018 Basic and diluted EPS $(7,508,958) 234,698,827 $(0.03) Nine months ended March 31, 2019 Basic and diluted EPS $(8,042,731) 263,060,001 $(0.03) Potentially dilutive securities not included in the calculation of diluted net loss per common share because to do so would be anti-dilutive are as follows: As of March 31, 2019 2018 Warrants for common stock 30,101,548 6,485,600 Options for common stock 2,700,778 2,001,685 32,802,325 8,487,285 The number of potentially dilutive shares presented in the table above was calculated using the treasury stock method.</t>
  </si>
  <si>
    <t>STOCK OPTION PLAN</t>
  </si>
  <si>
    <t>Share-based Payment Arrangement [Abstract]</t>
  </si>
  <si>
    <t>NOTE 11 STOCK OPTION PLAN In 2015 a Stock Option Plan was adopted to advance the interests of the Company and its shareholders by helping the Company obtain and retain the services of employees, officers, consultants, independent contractors and directors, upon whose judgment, initiative and efforts the Company is substantially dependent, and to provide those persons with further incentives to advance the interests of the Company. Eligible participants include employees, officers, certain consultants, or directors of the Company or its subsidiaries. The aggregate number of shares of Option Stock that may be issued pursuant to the exercise of Options granted under this Plan will not exceed fifteen percent (15%) of the total outstanding shares of the Company's common stock, par value $.001 per share. On March 7, 2019, The Company entered into an agreement with a consultant for business development services. In consideration for these services, the Company granted options to the consultant exercisable for 3,500,000 shares of the Companys common stock with a strike price equal to the closing price of the Companys common stock on the date of grant. Options to acquire 1,000,000 shares vested upon issuance, and 750,000 vest upon the Companys listing on a major stock exchange. The remaining 1,750,000 options vest in five equal quarterly tranches of 350,000 options starting on September 1, 2019. The warrants expire five years from the date of issuance. A summary of option activity is as follows for the fiscal period ended March 31, 2019 and the fiscal year ended June 30, 2018:
March 31, 2019 June 30, 2018 Number of shares Weighted average exercise price Number of shares Weighted average exercise price Options outstanding at beginning of period 5,613,500 $ 0.80 300,000 $ 1.00 Options granted 7,070,000 1.17 5,313,500 0.79 Less: Options exercised (3,333) .94 - - Options canceled or expired (1,092,667) .93 - - Options outstanding at end of period 11,587,500 $ 1.02 5,613,500 $ 0.80 Options exercisable at end of period 6,103,125 $ 0.93 3,008,000 $ 0.75 Share based compensation expense for the 3 and 9 month periods ended March 31, 2019 was $2,634,969 and $4,238,790, respectively. Share based compensation expense for the 3 and 9 month periods ended March 31, 2018 was $2,919,232 and $8,369,120, respectively. Share based compensation expense is included in selling, general, and administrative expense on the consolidated statement of operations. As of March 31, 2019, there was $8,244,839 of total unrecognized share-based compensation expense related to stock options and warrants that will be recognized over a weighted-average period of 2.2 years.</t>
  </si>
  <si>
    <t>COMMITMENTS AND CONTINGENCIES</t>
  </si>
  <si>
    <t>Commitments and Contingencies Disclosure [Abstract]</t>
  </si>
  <si>
    <t>NOTE 12 COMMITMENTS AND CONTINGENCIES The Company has commitments under license agreements which are described in Note 5. The table below presents the future minimum lease payments under operating and capital leases: Year Ending June 30 Operating Capital 2019 $ 71,051 $ 627,116 2020 94,734 2,013,408 2021 - 978,636 2022 - 730,932 2023 - - $ 165,785 4,350,092 Less: Imputed Interest (451,130) $ 3,898,962 Operating lease payments primarily relate to the Companys lease of office space expiring in October 2019. The Company has the option to extend the lease of office space by one year from the expiration date. In March 2019, the Company entered into capital leases of laboratory equipment and related consumables. The leases expire in March 2022, at which time the Company has the option to purchase the leased equipment for one dollar. Rent expense under operating leases was $169,044 Rent expense under operating leases was $328,124 and $56,228 for the 9 months ended March 31, 2019 and 2018, respectively.</t>
  </si>
  <si>
    <t>SUBSEQUENT EVENTS</t>
  </si>
  <si>
    <t>Subsequent Events [Abstract]</t>
  </si>
  <si>
    <t>NOTE 13 SUBSEQUENT EVENTS Management has evaluated subsequent events through May 20, 2019, the date on which the financial statements were available to be issued.</t>
  </si>
  <si>
    <t>BUSINESS DESCRIPTION AND SIGNIFICANT ACCOUNTING POLICIES (Policies)</t>
  </si>
  <si>
    <t>Business Description</t>
  </si>
  <si>
    <t>BUSINESS DESCRIPTION: Predictive Technology Group, Inc. together with its subsidiaries (collectively, PTG or the Company) develops and commercializes discoveries and technologies involved in novel molecular diagnostic and pharmaceutical therapeutic/Human Cells, Tissues and Human Cellular and Tissue-Based Products (HCT/Ps). The Company uses this information as the cornerstone in the development of new diagnostics that assess a persons risk of disease and pharmaceutical therapeutics and HCT/Ps designed to effectively prevent and treat the disease. The Companys corporate headquarters are located in Salt Lake City, Utah.</t>
  </si>
  <si>
    <t>Segment Iinformation</t>
  </si>
  <si>
    <t>SEGMENT INFORMATION Operating segments are identified as components of an enterprise about which separate discrete financial information is available for evaluation by the chief operating decision-maker in making decisions regarding resource allocation and assessing performance. The Company operates in two reportable segments: HCT/Ps and diagnostics and therapeutics. Predictive Biotechs HCT/Ps are processed in our FDA registered lab. Our minimally manipulated tissue products are prepared utilizing proprietary extraction methods that reduce the loss of important scaffolding, growth factor and general cytokines and are intended for homologous use. Predictive Technology's diagnostics and therapeutics uses data analytics for disease identification and subsequent therapeutic intervention through unique novel gene-based diagnostics, biotechnology treatments and companion therapeutics. Segment revenue and operating income (loss) HCT/Ps Diagnostics &amp; Therapeutics Total Three months ended March 31, 2019 Revenues $ 11,285,218 $ 10,400 $ 11,295,618 Depreciation and amortization 782,171 1,591,835 2,374,006 Segment operating income (loss) 694,787 (5,728,733) (5,033,946) Three months ended March 31, 2018 Revenues $ 4,232,650 $ - $ 4,232,650 Depreciation and amortization 883,751 264,511 1,148,262 Segment operating loss (927,498) (3,830,978) (4,758,376) Nine months ended March 31, 2019 Revenues $ 30,036,056 $ 10,400 $ 30,046,456 Depreciation and amortization 2,295,055 3,780,035 6,075,090 Segment operating income (loss) 3,427,191 (13,268,072) (9,840,881) Nine months ended March 31, 2018 Revenues $ 9,472,404 $ - $ 9,472,404 Depreciation and amortization 2,606,218 780,408 3,386,626 Segment operating loss (1,849,920) (10,775,659) (12,625,579) Three months ended Nine months ended March 31, March 31, 2019 2018 2019 2018 Total operating loss for reportable segments $ (5,033,946) $ (4,758,376) $ (9,840,881) $ (12,625,579) Unallocated amounts: Loss from equity method investment (193,524) (22,647) (1,108,423) (22,647) Interest income 1,508 - 2,420 199,732 Other income (expense) 1,247 (2,802) 1,248 1,000 Bargain purchase gain 272,757 - 272,757 - Loss before income taxes (4,951,958) (4,783,825) (10,672,879) (12,447,494) Income tax benefit (1,215,312) (1,579,463) (2,541,290) (4,905,699) Net loss (3,736,646) (3,204,362) (8,131,589) (7,541,795) Net loss attributable to non-controlling interest (27,735) (10,946) (88,858) (32,837) Net loss attributable to Predictive Technology Group, Inc. stockholders $ (3,708,911) $ (3,193,416) $ (8,042,731) $ (7,508,958) As of March 31, As of June 30, Total Assets 2019 2018 HCT/Ps $ 16,655,285 $ 11,206,096 Diagnostics and therapeutics 120,723,817 92,781,097 Total Assets $ 137,379,102 $ 103,987,193</t>
  </si>
  <si>
    <t>Basis of Presentation</t>
  </si>
  <si>
    <t xml:space="preserve">BASIS OF PRESENTATION: The accompanying condensed consolidated financial statements have been prepared by Predictive Technology Group, Inc. (the Company or Predictive or PTG) in accordance with U.S. generally accepted accounting principles (GAAP) for interim financial information and pursuant to the applicable rules and regulations of the Securities and Exchange Commission (SEC). In the opinion of management, the accompanying financial statements contain all adjustments necessary to present fairly all financial statements in accordance with GAAP. The condensed consolidated financial statements herein should be read in conjunction with the Companys audited consolidated financial statements and notes thereto for the fiscal year ended June 30, 2018, included in the Companys Annual Report on Form 10 for the fiscal year ended June 30, 2018. Operating results for the 3 and 9 months ended March 31, 2019 may not necessarily be indicative of results to be expected for any other interim period or for the full year. </t>
  </si>
  <si>
    <t>Fiscal Year End</t>
  </si>
  <si>
    <t>Fiscal Year End The Company operates on a fiscal year basis with the fiscal year ending on June 30.</t>
  </si>
  <si>
    <t>Consolidation</t>
  </si>
  <si>
    <t>Consolidation These consolidated financial statements include the financial statements of Predictive Technology Group, Inc. and its wholly owned subsidiaries. All inter-company accounts and transactions have been eliminated in consolidation. Certain prior year amounts have been reclassified to conform to the current year presentation.</t>
  </si>
  <si>
    <t>Cash Equivalents</t>
  </si>
  <si>
    <t xml:space="preserve">Cash Equivalents The Company considers all highly-liquid investments with a maturity of three months or less, when purchased, to be cash equivalents. The Company places its temporary cash investments with high-quality financial institutions. </t>
  </si>
  <si>
    <t>Going Concern</t>
  </si>
  <si>
    <t xml:space="preserve">Going Concern These financial statements were prepared on a going concern basis. The going concern basis assumes that the Company will continue in operation for the foreseeable future and will be able to realize its assets and discharge its liabilities and commitments in the normal course of business. Predictive Biotech, Inc. (Predictive Biotech), a subsidiary of PTG, began operations during the fiscal year ended June 30, 2017. Since the inception of operations, revenues have exceeded cash expenses and such excess contributes to the overall operations of PTG. In addition, PTG has raised sufficient capital through stock subscriptions to fund its obligations under its licenses and other agreements for the development of molecular diagnostics products under license in Predictive Therapeutics, LLC (Predictive Therapeutics), a subsidiary of PTG. </t>
  </si>
  <si>
    <t>Accounts Receivable</t>
  </si>
  <si>
    <t>Accounts Receivable Accounts receivable are recorded at the invoiced amount. At the present time most sales are collected through credit card payments, however from time to time, credit is granted to customers on a short-term basis without requiring collateral. As such, these accounts receivable do not bear interest, although a finance charge may be applied to receivables that are past due. The Company has in place credit policies and procedures and approval processes for sales returns and credit memos.</t>
  </si>
  <si>
    <t>Inventories</t>
  </si>
  <si>
    <t>Inventories Inventories consist primarily of HCT/Ps produced by Predictive Biotech. We value inventory at the lower of cost or net realizable value. We determine the cost of inventory using the standard cost method, which approximates actual cost based on a first-in, first-out method. All other costs, including administrative costs, are expensed as incurred. We analyze our inventory levels at least annually and write down inventory that has a cost basis in excess of its expected net realizable value, or that is considered in excess of normal operating levels, as determined by management. The related costs are recognized as cost of goods sold in the consolidated statements of operations.</t>
  </si>
  <si>
    <t>Stock Subscriptions Receivable</t>
  </si>
  <si>
    <t>Stock Subscriptions Receivable Stock subscriptions are recorded as contra-equity on the day the subscription agreement is signed and accepted by the Company. All stock subscribed as of the date of these financial statements has been collected. The stock is not issued until subscription payments are collected.</t>
  </si>
  <si>
    <t>Prepaid Expenses</t>
  </si>
  <si>
    <t>Prepaid Expenses Amounts paid in advance for expenses are accounted for as prepaid expenses and classified as current assets if such amounts are to be recognized as expense with the current period.</t>
  </si>
  <si>
    <t>Property, Plant and Equipment</t>
  </si>
  <si>
    <t xml:space="preserve">Property, Plant and Equipment Lab equipment, furniture and computer equipment are stated at cost less accumulated depreciation. Depreciation and amortization are computed using the straight-line method based on the lesser of estimated useful lives of the related assets or lease terms. Lab equipment items have depreciable lives of 5 years, furniture items have depreciable lives of 5 to 7 years, and computer equipment items have depreciable lives of 3 years. Repair and maintenance costs are charged to expense as incurred. </t>
  </si>
  <si>
    <t>Intangible Assets and Other Long-Lived Assets</t>
  </si>
  <si>
    <t xml:space="preserve">Intangible Assets and Other Long-Lived Assets Intangible and other long-lived assets are comprised of acquired patents, licenses, trade secrets and other intellectual property. Acquired intangible assets are recorded at fair value and amortized over the shorter of the contractual life or the estimated useful life. </t>
  </si>
  <si>
    <t>Impairment of Long-Lived Assets</t>
  </si>
  <si>
    <t xml:space="preserve">Impairment of Long-Lived Assets Long-lived assets, such as property, equipment, and definite-lived intangibles subject to depreciation and amortization, as well as acquisition costs of subsidiaries, are reviewed for impairment annually, typically at the beginning of the fourth fiscal quarter, or whenever events or changes in circumstances indicate that the carrying value of an asset may not be recoverable. Such events and circumstances may include sweeping regulatory changes, shifts in market demand that would negatively impact revenue, restrictions to capital markets, overall industry deterioration, dramatic increase in the number of competitors, rapidly increasing costs related to production inputs, significant changes in Company management or Company strategy, and/or significant litigation. The Company first will assess qualitative factors above to determine whether it is necessary to perform the two-step impairment test to identify any impairment loss. Recoverability of assets to be held and used is measured by a comparison of the carrying amount of an asset or asset group to estimated future undiscounted net cash flows, or fair value, of the related asset or group of assets over their remaining lives. </t>
  </si>
  <si>
    <t>Revenue Recognition</t>
  </si>
  <si>
    <t xml:space="preserve">Revenue Recognition In May 2014, the Financial Accounting Standards Board (FASB) issued the converged standard on revenue recognition with the objective of providing a single, comprehensive model for all contracts with customers to improve comparability in the financial statements of companies reporting using International Financial Reporting Standards and U.S. GAAP. The standard contains principles that an entity must apply to determine the measurement of revenue and timing of when it is recognized. The underlying principle is that an entity must recognize revenue to depict the transfer of goods or services to customers at an amount that the entity expects to be entitled to in exchange for those goods or services. An entity can apply the revenue standard retrospectively to each prior reporting period presented (full retrospective method) or retrospectively with the cumulative effect of initially applying the standard recognized at the date of initial application in retained earnings (modified retrospective method). The standard was effective for the Company beginning July 1, 2018. The Company elected to adopt the standard using the modified retrospective approach. This approach was adopted because the Company believes the new Standard has very little impact on revenue recognition for the current products sold. The Company generates revenue by selling Human Cell and Tissue Products (HCT/Ps) to clinics and doctors. Revenue from these sales are recorded at the invoiced amount net of any discounts or contractual allowances. The Company has determined that the shipment of the product indicates transfer of control for revenue recognition purposes. We have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Our conclusion is that we have identified similar performance obligations under ASC Topic 606 as compared with deliverables and separate units of account previously identified under the old standard. As a result, the timing of our revenue appears to remain the same in comparison to the prior revenue recognition guidance. We sell our products through a direct sales force and through distribution in the U.S. Revenues from these customers are recognized when risk of loss and title passes to the customer, which is generally when we receive confirmation that the product has been delivered. The Company also has significant experience with historical discount patterns and uses this experience to finalize transaction prices. In accordance with ASU 2016-12, the Company elected to exclude from the measurement of transaction price, all taxes assessed by a governmental authority that are both imposed on and concurrent with a specific revenue-producing transaction and collected by the Company from a customer (e.g. sales tax). As we generally sell to resellers, sales taxes collected are not material. The Company has also elected to apply the practical expedient to not adjust revenue recognized for the effects of the time value of money. This practical expedient has been elected because the Company collects cash from customers immediately upon shipment. There are also certain considerations related to internal control over financial reporting that are associated with implementing Topic 606. We are currently evaluating our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t>
  </si>
  <si>
    <t>Shipping and Handling</t>
  </si>
  <si>
    <t>Shipping and Handling We bill our customers for shipping and handling charges, which are included in net sales for the applicable period, and the corresponding shipping and handling expense is reported in cost of sales.</t>
  </si>
  <si>
    <t>Research and Product Development Costs</t>
  </si>
  <si>
    <t>Research and Product Development Costs The Company expenses research and product development costs as incurred.</t>
  </si>
  <si>
    <t>Product Liability and Warranty Costs</t>
  </si>
  <si>
    <t>Product Liability and Warranty Costs The Company maintains product liability insurance and has not experienced any related claims from its products offerings. The Company also offers a warranty to customers providing that its products will be delivered free of any material defects. There have been no material costs incurred since inception based on estimated return rates. The Company reviews the adequacy of its accrual on a quarterly basis.</t>
  </si>
  <si>
    <t>Income Taxes</t>
  </si>
  <si>
    <t xml:space="preserve">Income Taxes Deferred tax assets and liabilities are recorded to reflect the future tax consequences attributable to the effects of differences between the carrying amounts of existing assets and liabilities for financial reporting and for income tax purposes. Deferred taxes are calculated by applying enacted statutory tax rates and tax laws to future years in which temporary differences are expected to reverse. The impact on deferred tax assets and liabilities of a change in tax rates is recognized in income in the period that the rate change is enacted. </t>
  </si>
  <si>
    <t>Measurement of Fair Value</t>
  </si>
  <si>
    <t>Measurement of 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 the following three categories: Level 1: Quoted market prices in active markets for identical assets or liabilities. Level 2: Observable market-based inputs or inputs that are corroborated by market data. Level 3: Unobservable inputs that are not corroborated by market data.</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and product returns, provisions for obsolete inventory, valuation of long-lived assets, and deferred income tax asset valuation allowances. Actual results could differ materially from these estimates.</t>
  </si>
  <si>
    <t>Recently Issued Accounting Pronouncements</t>
  </si>
  <si>
    <t xml:space="preserve">Recently Issued Accounting Pronouncements In February 2016, the FASB established Topic 842, Leases, by issuing Accounting Standards Update (ASU) No. 2016-02, which requires lessees to recognize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us on July 1, 2019,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uly 1, 2019 and use the effective date as our date of initial application. Consequently, financial information will not be updated, and the disclosures required under the new standard will not be provided for dates and periods before Jul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expect to elect all of the new standards available transition practical expedients that are applicable.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We expect that this standard will not have a material impact on our financial statements, as we have a limited volume of operating leases that do not qualify for the short term lease exemption. We currently do not expect a significant change in our leasing activities between now and the adoption of the standard. </t>
  </si>
  <si>
    <t>Recently Adopted Accounting Standards</t>
  </si>
  <si>
    <t>Recently Adopted Accounting Standards In May 2014, the FASB issued ASU 2014-09, Revenue from Contracts with Customers (Topic 606). This update provided a comprehensive new revenue recognition model that requires a company to recognize revenue to depict the transfer of goods or services to a customer at an amount that reflects the consideration it expects to receive in exchange for those goods or services. Additionally, this guidance expanded related disclosure requirements. During the first quarter of fiscal 2018, we adopted the new standard using the modified retrospective method. The adoption had no impact on the timing of the recognition of our revenue or costs. Additionally, we considered the disclosure requirements of the standard and determined that no additional disclosures were necessary. In June 2018, the FASB issued ASU 2018-07, Compensation-Stock Compensation (Topic 718): Improvements to Nonemployee Share-Based Payment Accounting (ASU 2018-07). ASU 2018-07 supersedes Subtopic 505-50, EquityEquity-Based Payments to Non-Employees, and is effective for all public entities for fiscal years beginning after December 15, 2018, and interim periods within those fiscal years. Early adoption is permitted, but no earlier than a companys adoption date of Topic 606, Revenue from Contracts with Customers. The Company early adopted ASU 2018-07 commencing January 1, 2019, with no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This standard aligns the requirements for capitalizing implementation costs in a cloud computing arrangement service contract with the requirements for capitalizing implementation costs incurred for internal-use software. The new guidance also prescribes the balance sheet, income statement and cash flow classification of the capitalized implementation costs and related amortization expense, and requires additional quantitative and qualitative disclosures. The Company early adopted ASU 2018-15 commencing January 1, 2019, with no material impact on its consolidated financial statements.</t>
  </si>
  <si>
    <t>BUSINESS DESCRIPTION AND SIGNIFICANT ACCOUNTING POLICIES (Tables)</t>
  </si>
  <si>
    <t>Schedule of Segment Reporting</t>
  </si>
  <si>
    <t>Segment revenue and operating income (loss) HCT/Ps Diagnostics &amp; Therapeutics Total Three months ended March 31, 2019 Revenues $ 11,285,218 $ 10,400 $ 11,295,618 Depreciation and amortization 782,171 1,591,835 2,374,006 Segment operating income (loss) 694,787 (5,728,733) (5,033,946) Three months ended March 31, 2018 Revenues $ 4,232,650 $ - $ 4,232,650 Depreciation and amortization 883,751 264,511 1,148,262 Segment operating loss (927,498) (3,830,978) (4,758,376) Nine months ended March 31, 2019 Revenues $ 30,036,056 $ 10,400 $ 30,046,456 Depreciation and amortization 2,295,055 3,780,035 6,075,090 Segment operating income (loss) 3,427,191 (13,268,072) (9,840,881) Nine months ended March 31, 2018 Revenues $ 9,472,404 $ - $ 9,472,404 Depreciation and amortization 2,606,218 780,408 3,386,626 Segment operating loss (1,849,920) (10,775,659) (12,625,579) Three months ended Nine months ended March 31, March 31, 2019 2018 2019 2018 Total operating loss for reportable segments $ (5,033,946) $ (4,758,376) $ (9,840,881) $ (12,625,579) Unallocated amounts: Loss from equity method investment (193,524) (22,647) (1,108,423) (22,647) Interest income 1,508 - 2,420 199,732 Other income (expense) 1,247 (2,802) 1,248 1,000 Bargain purchase gain 272,757 - 272,757 - Loss before income taxes (4,951,958) (4,783,825) (10,672,879) (12,447,494) Income tax benefit (1,215,312) (1,579,463) (2,541,290) (4,905,699) Net loss (3,736,646) (3,204,362) (8,131,589) (7,541,795) Net loss attributable to non-controlling interest (27,735) (10,946) (88,858) (32,837) Net loss attributable to Predictive Technology Group, Inc. stockholders $ (3,708,911) $ (3,193,416) $ (8,042,731) $ (7,508,958) As of March 31, As of June 30, Total Assets 2019 2018 HCT/Ps $ 16,655,285 $ 11,206,096 Diagnostics and therapeutics 120,723,817 92,781,097 Total Assets $ 137,379,102 $ 103,987,193</t>
  </si>
  <si>
    <t>BUSINESS COMBINATIONS AND EQUITY METHOD INVESTMENTS (Tables)</t>
  </si>
  <si>
    <t>Summary of Purchase Price Allocation</t>
  </si>
  <si>
    <t>The stock price on August 22, 2018 was $0.92 per share, indicating a purchase price of $14,260,000 requiring allocation:
- Cash $799,980 - Lab equipment 700,000 - Investment in minority interest 440,000 - Trade secrets 12,320,020 Total Purchase Price $14,260,000</t>
  </si>
  <si>
    <t>Schedule of Fair Value of Warrants Determined Inputs Black Scholes Model</t>
  </si>
  <si>
    <t>The fair value of the warrants was determined using the following inputs to the Black Scholes model: Risk-free interest rate 2.7% Expected dividend yield 0% Expected life (in years) 5.0 Expected volatility 150%</t>
  </si>
  <si>
    <t>Schedule of Estimated Amortization Expense</t>
  </si>
  <si>
    <t>Estimated amortization expense for the assets consists of the following as of March 31, 2019: Year Ending June 30 2019 $ 289,473 2020 1,226,667 2021 1,226,667 2022 1,226,667 2023 1,226,667 Thereafter 6,684,562</t>
  </si>
  <si>
    <t>Schdedule of Fair Value of Assets and Liabilities</t>
  </si>
  <si>
    <t>Management estimated the fair value of tangible and intangible assets and liabilities in accordance with the applicable accounting guidance for business combinations and utilized the services of third-party valuation consultants. These amounts are provisional and may be adjusted during the measurement period, which expires no later than one year from the acquisition date, if new information is obtained that, if known, would have affected the amounts recognized as of the acquisition date: Assets: Fair Value Current assets $ 663,262 Laboratory equipment 190,397 Software 239,000 Intangible Assets 311,000 Total assets acquired 1,403,659 Liabilities: Accrued liabilities (68,181) Capital lease obligation (54,291) Deferred tax liabilities (90,919) Total liabilities assumed (213,391) Bargain purchase gain (272,757) Total fair value of purchase price $ 917,511 Consideration allocated to Preeclampsia Option 100,000 Total consideration $ 1,017,511 Less: Cash acquired (85,964) Total consideration transferred $ 931,817</t>
  </si>
  <si>
    <t>Schedule of Proforma Information</t>
  </si>
  <si>
    <t>These unaudited pro forma results are presented for informational purposes only and are not necessarily indicative of what the actual results of operation of the combined company would have been if the acquisition had occurred at the beginning of the period presented nor are they indicative of future results of operations and are not necessarily indicative of results that might have been achieved had the acquisition been consummated as of July 1, 2017. 3 Months Ended March 31, 2019 9 Months Ended March 31, 2019 Year ended June 30, 2018 Revenue $ 11,544,461 $ 31,872,749 $ 19,670,014 Loss from operations (5,094,701) (9,819,378) (12,646,122) Net loss (3,979,401) (8,110,086) (6,381,045)</t>
  </si>
  <si>
    <t>INVENTORIES (Tables)</t>
  </si>
  <si>
    <t>Schedule of Inventories</t>
  </si>
  <si>
    <t xml:space="preserve"> As of As of March 31, June 30, 2019 2018 Finished goods $ 2,814,310 $ 1,621,745 Work-in-process 844,966 2,148,989 Shipping supplies 23,382 20,640 Total inventory on hand $ 3,682,658 $ $ 3,791,374</t>
  </si>
  <si>
    <t>PROPERTY, PLANT AND EQUIPMENT, NET (Tables)</t>
  </si>
  <si>
    <t>Schedule of Property, Plant And Equipment, Net</t>
  </si>
  <si>
    <t xml:space="preserve"> As of As of March 31, June 30, 2019 2018 Computer equipment $ 384,511 $ 154,132 Furniture 202,389 36,942 Lab equipment 2,253,825 504,203 Software 560,881 - Leasehold improvements 500,894 - Other fixed assets in progress 989,474 234,460 Capital leases 2,731,312 - Total property, plant, and equipment 7,623,286 929,737 Less accumulated depreciation (515,648) (155,867) Property, plant and equipment, net $ 7,107,638 $ $ 773,870</t>
  </si>
  <si>
    <t>INTANGIBLE ASSETS (Tables)</t>
  </si>
  <si>
    <t>The following summarizes the amounts reported as intangible assets: Gross Carrying Accumulated Amount Amortization Net At March 31, 2019: Licenses $ 17,511,314 $ (2,443,910) $ 15,067,404 Patents 10,059,511 (2,708,384) 7,351,127 Trade Secrets 52,533,686 (9,687,463) 42,846,223 Other 411,000 - 411,000 Total intangible assets $ 80,515,511 $ (14,839,757) $ 65,675,754 Gross Carrying Accumulated Amount Amortization Net At June 30, 2018: Licenses $ 21,960,525 $ (997,905) $ 20,962,620 Patents 9,896,050 (2,134,863) 7,761,187 Trade Secrets 14,087,000 (5,990,689) 8,096,311 Total intangible assets $ 45,943,575 $ (9,123,457) $ 36,820,118</t>
  </si>
  <si>
    <t>EQUITY METHOD INVESTMENT (Tables)</t>
  </si>
  <si>
    <t>Summary of Investment</t>
  </si>
  <si>
    <t>The Companys investment in Juneau is accounted for under the equity method. The following table summarizes the investment: As of March 31, As of June 30, Carrying amount $ 51,774,200 $ 55,392,622 Ownership percentage 48.5% 49.6%</t>
  </si>
  <si>
    <t>Schedule of Provision for Subscription Agreement</t>
  </si>
  <si>
    <t>Amounts provisionally due under the subscription agreement are as follows: Year Ending June 30 2019 $ 450,000 2020 6,300,000 2021 4,040,610</t>
  </si>
  <si>
    <t>Summary of Financial Information</t>
  </si>
  <si>
    <t>Summarized financial information for the Companys equity method investee as of and for its fiscal year end is presented in the following tables:
Juneau Biosciences, LLC As of December 31, 2018 As of December 31, 2017 Unaudited Audited Current assets $ 148,527 $ 40,077 Non current assets 27,159,139 152,824 Total assets $ 27,307,666 $ 192,901 Current liabilities $ 1,257,917 $ 5,768,235 Long-term liabilities 1,398,968 1,303,074 Total liabilities
$ 2,656,885 $ 7,071,309
Juneau Biosciences, LLC Year ended December 31, 2018 Year ended December 31, 2017 Unaudited Audited Revenue (related party) $ 2,554,037 $ 2,443,677 Gross profit $ 2,554,037 $ 2,443,677 Loss from operations $ (2,419,890) $ (45,744) Net loss $ (2,419,824) $ (45,398)</t>
  </si>
  <si>
    <t>ACCRUED LIABILITIES (Tables)</t>
  </si>
  <si>
    <t>Schedule of Accrued Liabilities</t>
  </si>
  <si>
    <t xml:space="preserve"> As of As of March 31, June 30, 2019 2018 Employee compensation and benefits $ 397,032 $ 262,255 Other 1,158,678 772,650 Total accrued liabilities $ 1,555,710 $ 1,034,905</t>
  </si>
  <si>
    <t>STOCKHOLDER'S EQUITY (Tables)</t>
  </si>
  <si>
    <t>Schedule of Summary of Warrant Activity</t>
  </si>
  <si>
    <t>A summary of option activity is as follows for the fiscal period ended March 31, 2019 and the fiscal year ended June 30, 2018:
March 31, 2019 June 30, 2018 Number of shares Weighted average exercise price Number of shares Weighted average exercise price Options outstanding at beginning of period 5,613,500 $ 0.80 300,000 $ 1.00 Options granted 7,070,000 1.17 5,313,500 0.79 Less: Options exercised (3,333) .94 - - Options canceled or expired (1,092,667) .93 - - Options outstanding at end of period 11,587,500 $ 1.02 5,613,500 $ 0.80 Options exercisable at end of period 6,103,125 $ 0.93 3,008,000 $ 0.75</t>
  </si>
  <si>
    <t>Warrants [Member]</t>
  </si>
  <si>
    <t>The following is a summary of warrant activity from June 30, 2018 through March 31, 2019:
Number of Weighted Average Weighted Average Remaining Warrants Exercise Price Contractual Life Warrants: Outstanding June 30, 2018 42,268,520 $0.50 3.9 Granted 35,750,000 0.91 4.6 Exercised - - - Forfeited/Cancelled (14,000,000) 0.80 4.3 Outstanding March 31, 2019 64,018,520 0.73 4.2</t>
  </si>
  <si>
    <t>EARNINGS PER COMMON SHARE (EPS) (Tables)</t>
  </si>
  <si>
    <t>Schedule of Weighted Shares Outstanding and Basic and Diluted Earnings Per Share</t>
  </si>
  <si>
    <t xml:space="preserve">The computation of weighted average shares outstanding and the basic and diluted earnings per common share for the following periods consisted of the following: Weighted Net Average Shares Per Share Loss Outstanding Amount Three months ended March 31, 2018 Basic and diluted EPS $(3,193,416) 234,698,827 $(0.01) Three months ended March 31, 2019 Basic and diluted EPS $(3,708,911) 272,029,651 $(0.01) Net Weighted Average Shares Per Share Loss Outstanding Amount Nine months ended March 31, 2018 Basic and diluted EPS $(7,508,958) 234,698,827 $(0.03) Nine months ended March 31, 2019 Basic and diluted EPS $(8,042,731) 263,060,001 $(0.03) </t>
  </si>
  <si>
    <t>Schedule of Anti Dilutive Securities</t>
  </si>
  <si>
    <t>Potentially dilutive securities not included in the calculation of diluted net loss per common share because to do so would be anti-dilutive are as follows: As of March 31, 2019 2018 Warrants for common stock 30,101,548 6,485,600 Options for common stock 2,700,778 2,001,685 32,802,325 8,487,285</t>
  </si>
  <si>
    <t>STOCK OPTION PLAN (Tables)</t>
  </si>
  <si>
    <t>Schedule of Summary of Option Activity</t>
  </si>
  <si>
    <t>COMMITMENTS AND CONTINGENCIES (Tables)</t>
  </si>
  <si>
    <t>Schedule of Future Minimum Lease Payments Under Operating And Capital Leases</t>
  </si>
  <si>
    <t>The table below presents the future minimum lease payments under operating and capital leases: Year Ending June 30 Operating Capital 2019 $ 71,051 $ 627,116 2020 94,734 2,013,408 2021 - 978,636 2022 - 730,932 2023 - - $ 165,785 4,350,092 Less: Imputed Interest (451,130) $ 3,898,962</t>
  </si>
  <si>
    <t>BUSINESS DESCRIPTION AND SIGNIFICANT ACCOUNTING POLICIES (Schedule of Segment Reporting) (Details) - USD ($)</t>
  </si>
  <si>
    <t>Segment Reporting Information [Line Items]</t>
  </si>
  <si>
    <t>Revenues</t>
  </si>
  <si>
    <t>Segment operating income (loss)</t>
  </si>
  <si>
    <t>HCT/Ps [Member]</t>
  </si>
  <si>
    <t>Diagnostics and therapeutics [Member]</t>
  </si>
  <si>
    <t>BUSINESS DESCRIPTION AND SIGNIFICANT ACCOUNTING POLICIES (Schedule of Operating Income (Loss)) (Details) - USD ($)</t>
  </si>
  <si>
    <t>Dec. 31, 2018</t>
  </si>
  <si>
    <t>Sep. 30, 2018</t>
  </si>
  <si>
    <t>Total operating loss for reportable segments</t>
  </si>
  <si>
    <t>Unallocated amounts:</t>
  </si>
  <si>
    <t>Loss from equity method investment</t>
  </si>
  <si>
    <t>Interest income</t>
  </si>
  <si>
    <t>Other income (expense)</t>
  </si>
  <si>
    <t>Bargain purchase gain</t>
  </si>
  <si>
    <t>Income tax benefit</t>
  </si>
  <si>
    <t>Net loss attributable to non-controlling interest</t>
  </si>
  <si>
    <t>BUSINESS DESCRIPTION AND SIGNIFICANT ACCOUNTING POLICIES (Schedule of Assets) (Details) - USD ($)</t>
  </si>
  <si>
    <t>Total Assets</t>
  </si>
  <si>
    <t>BUSINESS DESCRIPTION AND SIGNIFICANT ACCOUNTING POLICIES (Narrative) (Details)</t>
  </si>
  <si>
    <t>Lab Equipment [Member]</t>
  </si>
  <si>
    <t>Property, Plant and Equipment [Line Items]</t>
  </si>
  <si>
    <t>Useful Life</t>
  </si>
  <si>
    <t>5 years</t>
  </si>
  <si>
    <t>Furniture [Member] | Minimum [Member]</t>
  </si>
  <si>
    <t>Furniture [Member] | Maximum [Member]</t>
  </si>
  <si>
    <t>7 years</t>
  </si>
  <si>
    <t>Computer Equipment [Member]</t>
  </si>
  <si>
    <t>3 years</t>
  </si>
  <si>
    <t>BUSINESS COMBINATIONS AND EQUITY METHOD INVESTMENTS (Narrative) (Details) - USD ($)</t>
  </si>
  <si>
    <t>Nov. 06, 2015</t>
  </si>
  <si>
    <t>Mar. 22, 2019</t>
  </si>
  <si>
    <t>Dec. 19, 2018</t>
  </si>
  <si>
    <t>Aug. 22, 2018</t>
  </si>
  <si>
    <t>Mar. 28, 2016</t>
  </si>
  <si>
    <t>Oct. 31, 2015</t>
  </si>
  <si>
    <t>Sep. 22, 2015</t>
  </si>
  <si>
    <t>Apr. 15, 2015</t>
  </si>
  <si>
    <t>Business Acquisition [Line Items]</t>
  </si>
  <si>
    <t>Amortization expense</t>
  </si>
  <si>
    <t>GLHO [Member]</t>
  </si>
  <si>
    <t>Percentage Acquired</t>
  </si>
  <si>
    <t>100.00%</t>
  </si>
  <si>
    <t>Share issued</t>
  </si>
  <si>
    <t>LifeCode [Member]</t>
  </si>
  <si>
    <t>Value assigned to issued shares</t>
  </si>
  <si>
    <t>Share exchanged</t>
  </si>
  <si>
    <t>Increase in share value</t>
  </si>
  <si>
    <t>Exchanged valuation amount</t>
  </si>
  <si>
    <t>Impairment</t>
  </si>
  <si>
    <t>Deferred tax liability</t>
  </si>
  <si>
    <t>ReNovo Biotech, Inc [Member]</t>
  </si>
  <si>
    <t>Acquisition cost</t>
  </si>
  <si>
    <t>Inception DX, LLC [Member]</t>
  </si>
  <si>
    <t>Share price</t>
  </si>
  <si>
    <t>Juneau Bioscience, LLC [Member]</t>
  </si>
  <si>
    <t>Number of Units issued</t>
  </si>
  <si>
    <t>Unit price</t>
  </si>
  <si>
    <t>Estimated life of equipment</t>
  </si>
  <si>
    <t>Investment in minority Interest</t>
  </si>
  <si>
    <t>Juneau Bioscience, LLC [Member] | Trade Secret [Member]</t>
  </si>
  <si>
    <t>15 years</t>
  </si>
  <si>
    <t>Taueret Laboratories, LLC [Member]</t>
  </si>
  <si>
    <t>Warrant issued exercisable</t>
  </si>
  <si>
    <t>Fair value of warrants</t>
  </si>
  <si>
    <t>Taueret Laboratories, LLC [Member] | Trade Secret [Member]</t>
  </si>
  <si>
    <t>Regenerative Medical Technologies, Inc [Member]</t>
  </si>
  <si>
    <t>Fair of common stock paid consideration</t>
  </si>
  <si>
    <t>Regenerative Medical Technologies, Inc [Member] | Trade Secret [Member]</t>
  </si>
  <si>
    <t>10 years</t>
  </si>
  <si>
    <t>Taueret Laboratories, LLC Acquisition [Member]</t>
  </si>
  <si>
    <t>Additional payment, cash</t>
  </si>
  <si>
    <t>Cash Acquired</t>
  </si>
  <si>
    <t>Percentage of discount</t>
  </si>
  <si>
    <t>20.00%</t>
  </si>
  <si>
    <t>Amount of allocated fair value</t>
  </si>
  <si>
    <t>Taueret Laboratories, LLC Acquisition [Member] | Endometriosis License [Member]</t>
  </si>
  <si>
    <t>22.00%</t>
  </si>
  <si>
    <t>Estimated fair value of intangible assets</t>
  </si>
  <si>
    <t>Taueret Laboratories, LLC Acquisition [Member] | Customer Relationships [Member]</t>
  </si>
  <si>
    <t>Preeclampsia Option [Member]</t>
  </si>
  <si>
    <t>BUSINESS COMBINATIONS AND EQUITY METHOD INVESTMENTS (Details) - DX, LLC [Member]</t>
  </si>
  <si>
    <t>Mar. 31, 2019USD ($)</t>
  </si>
  <si>
    <t>Lab equipment</t>
  </si>
  <si>
    <t>Investment in minority interest</t>
  </si>
  <si>
    <t>Trade secrets</t>
  </si>
  <si>
    <t>Total consideration transferred</t>
  </si>
  <si>
    <t>BUSINESS COMBINATIONS AND EQUITY METHOD INVESTMENTS (Schedule of Fair Value of Warrants) (Details)</t>
  </si>
  <si>
    <t>1 Months Ended</t>
  </si>
  <si>
    <t>Risk Free Interest Rate [Member]</t>
  </si>
  <si>
    <t>Fair value of warrants determined inputs to the Black Scholes model</t>
  </si>
  <si>
    <t>2.7%</t>
  </si>
  <si>
    <t>Expected Dividend Yield [Member]</t>
  </si>
  <si>
    <t>0%</t>
  </si>
  <si>
    <t>Expected life [Member]</t>
  </si>
  <si>
    <t xml:space="preserve"> 5.0</t>
  </si>
  <si>
    <t>Expected Volatility [Member]</t>
  </si>
  <si>
    <t>150%</t>
  </si>
  <si>
    <t>BUSINESS COMBINATIONS AND EQUITY METHOD INVESTMENTS (Schedule of Estimated Amortization Expense) (Details) - Regenerative Medical Technologies, Inc [Member]</t>
  </si>
  <si>
    <t>Jun. 30, 2018USD ($)</t>
  </si>
  <si>
    <t>2020</t>
  </si>
  <si>
    <t>2021</t>
  </si>
  <si>
    <t>2022</t>
  </si>
  <si>
    <t>2023</t>
  </si>
  <si>
    <t>Thereafter</t>
  </si>
  <si>
    <t>BUSINESS COMBINATIONS AND EQUITY METHOD INVESTMENTS (Schdedule of Fair Value of Assets and Liabilities) (Details) - Taueret Laboratories, LLC Acquisition [Member]</t>
  </si>
  <si>
    <t>Mar. 22, 2019USD ($)</t>
  </si>
  <si>
    <t>Assets</t>
  </si>
  <si>
    <t>Current assets</t>
  </si>
  <si>
    <t>Laboratory equipment</t>
  </si>
  <si>
    <t>Software</t>
  </si>
  <si>
    <t>Intangible Assets</t>
  </si>
  <si>
    <t>Total assets acquired</t>
  </si>
  <si>
    <t>Liabilities:</t>
  </si>
  <si>
    <t>Total liabilities assumed</t>
  </si>
  <si>
    <t>Total fair value of purchase price</t>
  </si>
  <si>
    <t>Consideration allocated to Preeclampsia Option</t>
  </si>
  <si>
    <t>Total consideration</t>
  </si>
  <si>
    <t>Less: Cash acquired</t>
  </si>
  <si>
    <t>BUSINESS COMBINATIONS AND EQUITY METHOD INVESTMENTS (Schedule of Proforma Information) (Details) - Taueret Laboratories, LLC Acquisition [Member] - USD ($)</t>
  </si>
  <si>
    <t>12 Months Ended</t>
  </si>
  <si>
    <t>Loss from operations</t>
  </si>
  <si>
    <t>INVENTORIES (Schedule of Inventories) (Details) - USD ($)</t>
  </si>
  <si>
    <t>Finished goods</t>
  </si>
  <si>
    <t>Work-in-process</t>
  </si>
  <si>
    <t>Shipping supplies</t>
  </si>
  <si>
    <t>Total inventory on hand</t>
  </si>
  <si>
    <t>PROPERTY, PLANT AND EQUIPMENT, NET (Narrative) (Details) - USD ($)</t>
  </si>
  <si>
    <t>Depreciation expense</t>
  </si>
  <si>
    <t>PROPERTY, PLANT AND EQUIPMENT, NET (Schedule of Property, Plant And Equipment, Net) (Details) - USD ($)</t>
  </si>
  <si>
    <t>Mar. 30, 2018</t>
  </si>
  <si>
    <t>Property plant and equipment gross</t>
  </si>
  <si>
    <t>Less accumulated depreciation</t>
  </si>
  <si>
    <t>Property, plant and equipment, net</t>
  </si>
  <si>
    <t>Furniture [Member]</t>
  </si>
  <si>
    <t>Software [Member]</t>
  </si>
  <si>
    <t>Leasehold Improvements [Member]</t>
  </si>
  <si>
    <t>Other fixed assets in progress [Member]</t>
  </si>
  <si>
    <t>Capital leases [Member]</t>
  </si>
  <si>
    <t>INTANGIBLE ASSETS (Narrative) (Details) - USD ($)</t>
  </si>
  <si>
    <t>6 Months Ended</t>
  </si>
  <si>
    <t>Dec. 31, 2017</t>
  </si>
  <si>
    <t>Aug. 31, 2017</t>
  </si>
  <si>
    <t>Apr. 30, 2017</t>
  </si>
  <si>
    <t>Dec. 31, 2014</t>
  </si>
  <si>
    <t>Dec. 31, 2013</t>
  </si>
  <si>
    <t>Oct. 19, 2016</t>
  </si>
  <si>
    <t>Acquired Indefinite-lived Intangible Assets [Line Items]</t>
  </si>
  <si>
    <t>Class A Units [Member]</t>
  </si>
  <si>
    <t>Licensing Agreements [Member]</t>
  </si>
  <si>
    <t>License fees minimum monthly payments</t>
  </si>
  <si>
    <t>Additional license fee due and payable</t>
  </si>
  <si>
    <t>Profit received</t>
  </si>
  <si>
    <t>Share value</t>
  </si>
  <si>
    <t>License fees paid</t>
  </si>
  <si>
    <t>Final milestone payment due</t>
  </si>
  <si>
    <t>Percentage of royalty</t>
  </si>
  <si>
    <t>50.00%</t>
  </si>
  <si>
    <t>2.00%</t>
  </si>
  <si>
    <t>Issuance of common stock</t>
  </si>
  <si>
    <t>Warrants exercisable</t>
  </si>
  <si>
    <t>Per share price common stock</t>
  </si>
  <si>
    <t>Increase warrant exercise price</t>
  </si>
  <si>
    <t>Decrease in assigned value of license</t>
  </si>
  <si>
    <t>Patents [Member]</t>
  </si>
  <si>
    <t>Purchase price</t>
  </si>
  <si>
    <t>INTANGIBLE ASSETS (Schedule of Estimated Amortization Expense) (Details) - USD ($)</t>
  </si>
  <si>
    <t>Gross carrying amount</t>
  </si>
  <si>
    <t>Accumulated Amortization</t>
  </si>
  <si>
    <t>Net</t>
  </si>
  <si>
    <t>Licenses [Member]</t>
  </si>
  <si>
    <t>Trade Secrets [Member]</t>
  </si>
  <si>
    <t>Other Patents, Trade Secrets and Technologies [Member]</t>
  </si>
  <si>
    <t>INTANGIBLE ASSETS (Schedule of Fair Value of Warrants) (Details)</t>
  </si>
  <si>
    <t>EQUITY METHOD INVESTMENT (Details) - USD ($)</t>
  </si>
  <si>
    <t>Mar. 15, 2019</t>
  </si>
  <si>
    <t>Oct. 08, 2018</t>
  </si>
  <si>
    <t>Aug. 03, 2017</t>
  </si>
  <si>
    <t>Juneau Biosciences, LLC [Member]</t>
  </si>
  <si>
    <t>Schedule of Equity Method Investments [Line Items]</t>
  </si>
  <si>
    <t>Principal amount</t>
  </si>
  <si>
    <t>Conversion price of debt</t>
  </si>
  <si>
    <t>Shares subscribed</t>
  </si>
  <si>
    <t>Decrease in share subscription</t>
  </si>
  <si>
    <t>Juneau Biosciences, LLC [Member] | Common Class A [Member]</t>
  </si>
  <si>
    <t>Debt conversion shares issued</t>
  </si>
  <si>
    <t>Shares issued during year</t>
  </si>
  <si>
    <t>Shares issued price per share</t>
  </si>
  <si>
    <t>EQUITY METHOD INVESTMENT (Summary of Investment) (Details) - USD ($)</t>
  </si>
  <si>
    <t>Carrying amount</t>
  </si>
  <si>
    <t>Ownership percentage</t>
  </si>
  <si>
    <t>48.50%</t>
  </si>
  <si>
    <t>49.60%</t>
  </si>
  <si>
    <t>EQUITY METHOD INVESTMENT (Schedule of Provision for Subscription Agreement) (Details)</t>
  </si>
  <si>
    <t>Provision for subscription agreement</t>
  </si>
  <si>
    <t>EQUITY METHOD INVESTMENT (Summary of Financial Position) (Details) - Juneau Biosciences, LLC [Member] - USD ($)</t>
  </si>
  <si>
    <t>Non current assets</t>
  </si>
  <si>
    <t>Current liabilities</t>
  </si>
  <si>
    <t>Long-term liabilities</t>
  </si>
  <si>
    <t>EQUITY METHOD INVESTMENT (Summary of Income Statement) (Details) - Juneau Bioscience, LLC [Member] - USD ($)</t>
  </si>
  <si>
    <t>Revenue (related party)</t>
  </si>
  <si>
    <t>ACCRUED LIABILITIES (Schedule of Accrued Liabilities) (Details) - USD ($)</t>
  </si>
  <si>
    <t>Employee compensation and benefits</t>
  </si>
  <si>
    <t>Other</t>
  </si>
  <si>
    <t>Total accrued liabilities</t>
  </si>
  <si>
    <t>INCOME TAXES (Details) - USD ($)</t>
  </si>
  <si>
    <t>Jun. 30, 2019</t>
  </si>
  <si>
    <t>Discrete income tax benefit</t>
  </si>
  <si>
    <t>Corporate tax rate</t>
  </si>
  <si>
    <t>28.00%</t>
  </si>
  <si>
    <t>Subsequent Event [Member]</t>
  </si>
  <si>
    <t>21.00%</t>
  </si>
  <si>
    <t>STOCKHOLDER'S EQUITY (Narrative) (Details) - shares</t>
  </si>
  <si>
    <t>Aug. 07, 2018</t>
  </si>
  <si>
    <t>Aug. 30, 2018</t>
  </si>
  <si>
    <t>Class of Stock [Line Items]</t>
  </si>
  <si>
    <t>Common Stock Shares Issued</t>
  </si>
  <si>
    <t>Common Stock Shares Outstanding</t>
  </si>
  <si>
    <t>Granted</t>
  </si>
  <si>
    <t>HCT/P business [Member]</t>
  </si>
  <si>
    <t>Shares issued for services</t>
  </si>
  <si>
    <t>Warrants [Member] | Avira [Member]</t>
  </si>
  <si>
    <t>Shares vested</t>
  </si>
  <si>
    <t>Expiration period</t>
  </si>
  <si>
    <t>Shares issued in acquisition</t>
  </si>
  <si>
    <t>Dx LLC[Member]</t>
  </si>
  <si>
    <t>STOCKHOLDER'S EQUITY (Schedule of Summary of Warrant Activity) (Details) - $ / shares</t>
  </si>
  <si>
    <t>Number of Warrants</t>
  </si>
  <si>
    <t>Outstanding at beginning of period</t>
  </si>
  <si>
    <t>Exercised</t>
  </si>
  <si>
    <t>Forfeited/Cancelled</t>
  </si>
  <si>
    <t>Outstanding at end of period</t>
  </si>
  <si>
    <t>Weighted Average Exercise Price</t>
  </si>
  <si>
    <t>Weighted Average Remaining Contractual Life</t>
  </si>
  <si>
    <t>4 years 7 months 6 days</t>
  </si>
  <si>
    <t>4 years 3 months 19 days</t>
  </si>
  <si>
    <t>Outstanding</t>
  </si>
  <si>
    <t>4 years 2 months 12 days</t>
  </si>
  <si>
    <t>3 years 10 months 25 days</t>
  </si>
  <si>
    <t>EARNINGS PER COMMON SHARE (EPS) (Schedule of Weighted Shares Outstanding and Basic and Diluted Earnings Per Share) (Details) - USD ($)</t>
  </si>
  <si>
    <t>Basic and diluted EPS, Net loss</t>
  </si>
  <si>
    <t>Basic and diluted EPS, Weighted Average Shares Outstanding</t>
  </si>
  <si>
    <t>Basic and diluted EPS, Per Share Amount</t>
  </si>
  <si>
    <t>EARNINGS PER COMMON SHARE (EPS) (Schedule of Anti Dilutive Securities) (Details) - shares</t>
  </si>
  <si>
    <t>Antidilutive Securities Excluded from Computation of Earnings Per Share [Line Items]</t>
  </si>
  <si>
    <t>Anti Dilutive Securities</t>
  </si>
  <si>
    <t>Warrants for common stock [Member]</t>
  </si>
  <si>
    <t>Options for common stock [Member]</t>
  </si>
  <si>
    <t>STOCK OPTION PLAN (Narrative) (Details) - USD ($)</t>
  </si>
  <si>
    <t>Share-based Compensation Arrangement by Share-based Payment Award [Line Items]</t>
  </si>
  <si>
    <t>Percentage of total outstanding shares</t>
  </si>
  <si>
    <t>15.00%</t>
  </si>
  <si>
    <t>Common stock par value</t>
  </si>
  <si>
    <t>Option vested</t>
  </si>
  <si>
    <t>Share based compensation expense</t>
  </si>
  <si>
    <t>Unrecognized share based compensation expense</t>
  </si>
  <si>
    <t>Weighted average recognition period</t>
  </si>
  <si>
    <t>2 years 2 months 12 days</t>
  </si>
  <si>
    <t>Consultant [Member]</t>
  </si>
  <si>
    <t>Options granted</t>
  </si>
  <si>
    <t>Options to acquire</t>
  </si>
  <si>
    <t>Term of award</t>
  </si>
  <si>
    <t>Consultant [Member] | Tranche One [Member]</t>
  </si>
  <si>
    <t>Consultant [Member] | Tranche Two [Member]</t>
  </si>
  <si>
    <t>Consultant [Member] | Tranche Three [Member]</t>
  </si>
  <si>
    <t>Consultant [Member] | Tranche Four [Member]</t>
  </si>
  <si>
    <t>Consultant [Member] | Tranche Five [Member]</t>
  </si>
  <si>
    <t>STOCK OPTION PLAN (Schedule of Summary of Option Activity) (Details) - $ / shares</t>
  </si>
  <si>
    <t>Number of shares</t>
  </si>
  <si>
    <t>Less: Options exercised</t>
  </si>
  <si>
    <t>Less: Options canceled or expired</t>
  </si>
  <si>
    <t>Options exercisable at end of period</t>
  </si>
  <si>
    <t>Weighted average exercise price</t>
  </si>
  <si>
    <t>COMMITMENTS AND CONTINGENCIES (Narrative) (Details) - USD ($)</t>
  </si>
  <si>
    <t>Rent expense under operating leases</t>
  </si>
  <si>
    <t>Lease maturity date</t>
  </si>
  <si>
    <t>Mar. 31,
		2022</t>
  </si>
  <si>
    <t>COMMITMENTS AND CONTINGENCIES (Schedule of Future Minimum Lease Payments Under Operating And Capital Leases) (Details)</t>
  </si>
  <si>
    <t>Operating leases</t>
  </si>
  <si>
    <t>Total lease payments</t>
  </si>
  <si>
    <t>Capital leases</t>
  </si>
  <si>
    <t>Less: Imputed Interes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2</v>
      </c>
    </row>
    <row r="14" spans="1:3">
      <c r="A14" s="4" t="s">
        <v>24</v>
      </c>
      <c r="C14" s="5" t="n">
        <v>272535397</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826420</v>
      </c>
      <c r="C3" s="6" t="n">
        <v>1206139</v>
      </c>
    </row>
    <row r="4" spans="1:3">
      <c r="A4" s="4" t="s">
        <v>33</v>
      </c>
      <c r="B4" s="5" t="n">
        <v>812443</v>
      </c>
      <c r="C4" s="5" t="n">
        <v>719068</v>
      </c>
    </row>
    <row r="5" spans="1:3">
      <c r="A5" s="4" t="s">
        <v>34</v>
      </c>
      <c r="B5" s="5" t="n">
        <v>3682658</v>
      </c>
      <c r="C5" s="5" t="n">
        <v>3791374</v>
      </c>
    </row>
    <row r="6" spans="1:3">
      <c r="A6" s="4" t="s">
        <v>35</v>
      </c>
      <c r="B6" s="5" t="n">
        <v>1233469</v>
      </c>
      <c r="C6" s="5" t="n">
        <v>17551</v>
      </c>
    </row>
    <row r="7" spans="1:3">
      <c r="A7" s="4" t="s">
        <v>36</v>
      </c>
      <c r="B7" s="5" t="n">
        <v>7554990</v>
      </c>
      <c r="C7" s="5" t="n">
        <v>5734132</v>
      </c>
    </row>
    <row r="8" spans="1:3">
      <c r="A8" s="4" t="s">
        <v>37</v>
      </c>
      <c r="B8" s="5" t="n">
        <v>7107638</v>
      </c>
      <c r="C8" s="5" t="n">
        <v>773870</v>
      </c>
    </row>
    <row r="9" spans="1:3">
      <c r="A9" s="4" t="s">
        <v>38</v>
      </c>
      <c r="B9" s="5" t="n">
        <v>15067404</v>
      </c>
      <c r="C9" s="5" t="n">
        <v>20962620</v>
      </c>
    </row>
    <row r="10" spans="1:3">
      <c r="A10" s="4" t="s">
        <v>39</v>
      </c>
      <c r="B10" s="5" t="n">
        <v>7351127</v>
      </c>
      <c r="C10" s="5" t="n">
        <v>7761187</v>
      </c>
    </row>
    <row r="11" spans="1:3">
      <c r="A11" s="4" t="s">
        <v>40</v>
      </c>
      <c r="B11" s="5" t="n">
        <v>42846223</v>
      </c>
      <c r="C11" s="5" t="n">
        <v>8096311</v>
      </c>
    </row>
    <row r="12" spans="1:3">
      <c r="A12" s="4" t="s">
        <v>41</v>
      </c>
      <c r="B12" s="5" t="n">
        <v>411000</v>
      </c>
      <c r="C12" s="4" t="s">
        <v>42</v>
      </c>
    </row>
    <row r="13" spans="1:3">
      <c r="A13" s="4" t="s">
        <v>43</v>
      </c>
      <c r="B13" s="5" t="n">
        <v>51774200</v>
      </c>
      <c r="C13" s="5" t="n">
        <v>55392622</v>
      </c>
    </row>
    <row r="14" spans="1:3">
      <c r="A14" s="4" t="s">
        <v>44</v>
      </c>
      <c r="B14" s="5" t="n">
        <v>5254451</v>
      </c>
      <c r="C14" s="5" t="n">
        <v>5254451</v>
      </c>
    </row>
    <row r="15" spans="1:3">
      <c r="A15" s="4" t="s">
        <v>45</v>
      </c>
      <c r="B15" s="5" t="n">
        <v>12069</v>
      </c>
      <c r="C15" s="5" t="n">
        <v>12000</v>
      </c>
    </row>
    <row r="16" spans="1:3">
      <c r="A16" s="4" t="s">
        <v>46</v>
      </c>
      <c r="B16" s="5" t="n">
        <v>137379102</v>
      </c>
      <c r="C16" s="5" t="n">
        <v>103987193</v>
      </c>
    </row>
    <row r="17" spans="1:3">
      <c r="A17" s="3" t="s">
        <v>47</v>
      </c>
    </row>
    <row r="18" spans="1:3">
      <c r="A18" s="4" t="s">
        <v>48</v>
      </c>
      <c r="B18" s="5" t="n">
        <v>2738267</v>
      </c>
      <c r="C18" s="5" t="n">
        <v>1322149</v>
      </c>
    </row>
    <row r="19" spans="1:3">
      <c r="A19" s="4" t="s">
        <v>49</v>
      </c>
      <c r="B19" s="5" t="n">
        <v>1555710</v>
      </c>
      <c r="C19" s="5" t="n">
        <v>1034905</v>
      </c>
    </row>
    <row r="20" spans="1:3">
      <c r="A20" s="4" t="s">
        <v>50</v>
      </c>
      <c r="B20" s="5" t="n">
        <v>501685</v>
      </c>
      <c r="C20" s="4" t="s">
        <v>42</v>
      </c>
    </row>
    <row r="21" spans="1:3">
      <c r="A21" s="4" t="s">
        <v>51</v>
      </c>
      <c r="B21" s="5" t="n">
        <v>2114491</v>
      </c>
      <c r="C21" s="4" t="s">
        <v>42</v>
      </c>
    </row>
    <row r="22" spans="1:3">
      <c r="A22" s="4" t="s">
        <v>52</v>
      </c>
      <c r="B22" s="5" t="n">
        <v>4950000</v>
      </c>
      <c r="C22" s="5" t="n">
        <v>4409390</v>
      </c>
    </row>
    <row r="23" spans="1:3">
      <c r="A23" s="4" t="s">
        <v>53</v>
      </c>
      <c r="B23" s="5" t="n">
        <v>11860153</v>
      </c>
      <c r="C23" s="5" t="n">
        <v>6766444</v>
      </c>
    </row>
    <row r="24" spans="1:3">
      <c r="A24" s="4" t="s">
        <v>54</v>
      </c>
      <c r="B24" s="5" t="n">
        <v>1784471</v>
      </c>
      <c r="C24" s="4" t="s">
        <v>42</v>
      </c>
    </row>
    <row r="25" spans="1:3">
      <c r="A25" s="4" t="s">
        <v>55</v>
      </c>
      <c r="B25" s="5" t="n">
        <v>5840610</v>
      </c>
      <c r="C25" s="5" t="n">
        <v>10965611</v>
      </c>
    </row>
    <row r="26" spans="1:3">
      <c r="A26" s="4" t="s">
        <v>56</v>
      </c>
      <c r="B26" s="5" t="n">
        <v>5533619</v>
      </c>
      <c r="C26" s="5" t="n">
        <v>4917323</v>
      </c>
    </row>
    <row r="27" spans="1:3">
      <c r="A27" s="4" t="s">
        <v>57</v>
      </c>
      <c r="B27" s="5" t="n">
        <v>25018853</v>
      </c>
      <c r="C27" s="5" t="n">
        <v>22649378</v>
      </c>
    </row>
    <row r="28" spans="1:3">
      <c r="A28" s="3" t="s">
        <v>58</v>
      </c>
    </row>
    <row r="29" spans="1:3">
      <c r="A29" s="4" t="s">
        <v>59</v>
      </c>
      <c r="B29" s="5" t="n">
        <v>272530</v>
      </c>
      <c r="C29" s="5" t="n">
        <v>247624</v>
      </c>
    </row>
    <row r="30" spans="1:3">
      <c r="A30" s="4" t="s">
        <v>60</v>
      </c>
      <c r="B30" s="5" t="n">
        <v>146137139</v>
      </c>
      <c r="C30" s="5" t="n">
        <v>108049300</v>
      </c>
    </row>
    <row r="31" spans="1:3">
      <c r="A31" s="4" t="s">
        <v>61</v>
      </c>
      <c r="B31" s="4" t="s">
        <v>42</v>
      </c>
      <c r="C31" s="5" t="n">
        <v>-1025000</v>
      </c>
    </row>
    <row r="32" spans="1:3">
      <c r="A32" s="4" t="s">
        <v>62</v>
      </c>
      <c r="B32" s="5" t="n">
        <v>-33840410</v>
      </c>
      <c r="C32" s="5" t="n">
        <v>-25813957</v>
      </c>
    </row>
    <row r="33" spans="1:3">
      <c r="A33" s="4" t="s">
        <v>63</v>
      </c>
      <c r="B33" s="5" t="n">
        <v>112569259</v>
      </c>
      <c r="C33" s="5" t="n">
        <v>81457967</v>
      </c>
    </row>
    <row r="34" spans="1:3">
      <c r="A34" s="4" t="s">
        <v>64</v>
      </c>
      <c r="B34" s="5" t="n">
        <v>-209010</v>
      </c>
      <c r="C34" s="5" t="n">
        <v>-120152</v>
      </c>
    </row>
    <row r="35" spans="1:3">
      <c r="A35" s="4" t="s">
        <v>65</v>
      </c>
      <c r="B35" s="5" t="n">
        <v>112360249</v>
      </c>
      <c r="C35" s="5" t="n">
        <v>81337815</v>
      </c>
    </row>
    <row r="36" spans="1:3">
      <c r="A36" s="4" t="s">
        <v>66</v>
      </c>
      <c r="B36" s="6" t="n">
        <v>137379102</v>
      </c>
      <c r="C36" s="6" t="n">
        <v>1039871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228</v>
      </c>
      <c r="B21" s="4" t="s">
        <v>229</v>
      </c>
    </row>
    <row r="22" spans="1:2">
      <c r="A22" s="4" t="s">
        <v>230</v>
      </c>
      <c r="B22" s="4" t="s">
        <v>231</v>
      </c>
    </row>
    <row r="23" spans="1:2">
      <c r="A23" s="4" t="s">
        <v>232</v>
      </c>
      <c r="B23" s="4" t="s">
        <v>233</v>
      </c>
    </row>
    <row r="24" spans="1:2">
      <c r="A24" s="4" t="s">
        <v>234</v>
      </c>
      <c r="B24" s="4" t="s">
        <v>235</v>
      </c>
    </row>
    <row r="25" spans="1:2">
      <c r="A25" s="4" t="s">
        <v>236</v>
      </c>
      <c r="B25" s="4" t="s">
        <v>237</v>
      </c>
    </row>
    <row r="26" spans="1:2">
      <c r="A26" s="4" t="s">
        <v>238</v>
      </c>
      <c r="B26"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55</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158</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161</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64</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67</v>
      </c>
    </row>
    <row r="4" spans="1:2">
      <c r="A4" s="4" t="s">
        <v>248</v>
      </c>
      <c r="B4" s="4" t="s">
        <v>261</v>
      </c>
    </row>
    <row r="5" spans="1:2">
      <c r="A5" s="4" t="s">
        <v>246</v>
      </c>
      <c r="B5"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70</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173</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v>
      </c>
    </row>
    <row r="3" spans="1:2">
      <c r="A3" s="4" t="s">
        <v>273</v>
      </c>
      <c r="B3" s="4" t="s">
        <v>274</v>
      </c>
    </row>
    <row r="4" spans="1:2">
      <c r="A4" s="4" t="s">
        <v>275</v>
      </c>
    </row>
    <row r="5" spans="1:2">
      <c r="A5" s="4" t="s">
        <v>273</v>
      </c>
      <c r="B5"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v>
      </c>
      <c r="B1" s="2" t="s">
        <v>2</v>
      </c>
      <c r="C1" s="2" t="s">
        <v>30</v>
      </c>
    </row>
    <row r="2" spans="1:3">
      <c r="A2" s="3" t="s">
        <v>68</v>
      </c>
    </row>
    <row r="3" spans="1:3">
      <c r="A3" s="4" t="s">
        <v>69</v>
      </c>
      <c r="B3" s="7" t="n">
        <v>0.001</v>
      </c>
      <c r="C3" s="7" t="n">
        <v>0.001</v>
      </c>
    </row>
    <row r="4" spans="1:3">
      <c r="A4" s="4" t="s">
        <v>70</v>
      </c>
      <c r="B4" s="5" t="n">
        <v>900000000</v>
      </c>
      <c r="C4" s="5" t="n">
        <v>900000000</v>
      </c>
    </row>
    <row r="5" spans="1:3">
      <c r="A5" s="4" t="s">
        <v>71</v>
      </c>
      <c r="B5" s="5" t="n">
        <v>272530397</v>
      </c>
      <c r="C5" s="5" t="n">
        <v>247624403</v>
      </c>
    </row>
    <row r="6" spans="1:3">
      <c r="A6" s="4" t="s">
        <v>72</v>
      </c>
      <c r="B6" s="5" t="n">
        <v>272530397</v>
      </c>
      <c r="C6" s="5" t="n">
        <v>247624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185</v>
      </c>
    </row>
    <row r="4" spans="1:2">
      <c r="A4" s="4" t="s">
        <v>28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88</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4</v>
      </c>
      <c r="D1" s="2" t="s">
        <v>1</v>
      </c>
    </row>
    <row r="2" spans="1:5">
      <c r="B2" s="2" t="s">
        <v>2</v>
      </c>
      <c r="C2" s="2" t="s">
        <v>75</v>
      </c>
      <c r="D2" s="2" t="s">
        <v>2</v>
      </c>
      <c r="E2" s="2" t="s">
        <v>75</v>
      </c>
    </row>
    <row r="3" spans="1:5">
      <c r="A3" s="3" t="s">
        <v>288</v>
      </c>
    </row>
    <row r="4" spans="1:5">
      <c r="A4" s="4" t="s">
        <v>289</v>
      </c>
      <c r="B4" s="6" t="n">
        <v>11295618</v>
      </c>
      <c r="C4" s="6" t="n">
        <v>4232650</v>
      </c>
      <c r="D4" s="6" t="n">
        <v>30046456</v>
      </c>
      <c r="E4" s="6" t="n">
        <v>9472404</v>
      </c>
    </row>
    <row r="5" spans="1:5">
      <c r="A5" s="4" t="s">
        <v>98</v>
      </c>
      <c r="B5" s="5" t="n">
        <v>2374006</v>
      </c>
      <c r="C5" s="5" t="n">
        <v>1148262</v>
      </c>
      <c r="D5" s="5" t="n">
        <v>6075090</v>
      </c>
      <c r="E5" s="5" t="n">
        <v>3386626</v>
      </c>
    </row>
    <row r="6" spans="1:5">
      <c r="A6" s="4" t="s">
        <v>290</v>
      </c>
      <c r="B6" s="5" t="n">
        <v>-5033946</v>
      </c>
      <c r="C6" s="5" t="n">
        <v>-4758376</v>
      </c>
      <c r="D6" s="5" t="n">
        <v>-9840881</v>
      </c>
      <c r="E6" s="5" t="n">
        <v>-12625579</v>
      </c>
    </row>
    <row r="7" spans="1:5">
      <c r="A7" s="4" t="s">
        <v>291</v>
      </c>
    </row>
    <row r="8" spans="1:5">
      <c r="A8" s="3" t="s">
        <v>288</v>
      </c>
    </row>
    <row r="9" spans="1:5">
      <c r="A9" s="4" t="s">
        <v>289</v>
      </c>
      <c r="B9" s="5" t="n">
        <v>11285218</v>
      </c>
      <c r="C9" s="5" t="n">
        <v>4232650</v>
      </c>
      <c r="D9" s="5" t="n">
        <v>30036056</v>
      </c>
      <c r="E9" s="5" t="n">
        <v>9472404</v>
      </c>
    </row>
    <row r="10" spans="1:5">
      <c r="A10" s="4" t="s">
        <v>98</v>
      </c>
      <c r="B10" s="5" t="n">
        <v>782171</v>
      </c>
      <c r="C10" s="5" t="n">
        <v>883751</v>
      </c>
      <c r="D10" s="5" t="n">
        <v>2295055</v>
      </c>
      <c r="E10" s="5" t="n">
        <v>2606218</v>
      </c>
    </row>
    <row r="11" spans="1:5">
      <c r="A11" s="4" t="s">
        <v>290</v>
      </c>
      <c r="B11" s="5" t="n">
        <v>694787</v>
      </c>
      <c r="C11" s="5" t="n">
        <v>-927498</v>
      </c>
      <c r="D11" s="5" t="n">
        <v>3427191</v>
      </c>
      <c r="E11" s="5" t="n">
        <v>-1849920</v>
      </c>
    </row>
    <row r="12" spans="1:5">
      <c r="A12" s="4" t="s">
        <v>292</v>
      </c>
    </row>
    <row r="13" spans="1:5">
      <c r="A13" s="3" t="s">
        <v>288</v>
      </c>
    </row>
    <row r="14" spans="1:5">
      <c r="A14" s="4" t="s">
        <v>289</v>
      </c>
      <c r="B14" s="5" t="n">
        <v>10400</v>
      </c>
      <c r="C14" s="4" t="s">
        <v>42</v>
      </c>
      <c r="D14" s="5" t="n">
        <v>10400</v>
      </c>
      <c r="E14" s="4" t="s">
        <v>42</v>
      </c>
    </row>
    <row r="15" spans="1:5">
      <c r="A15" s="4" t="s">
        <v>98</v>
      </c>
      <c r="B15" s="5" t="n">
        <v>1591835</v>
      </c>
      <c r="C15" s="5" t="n">
        <v>264511</v>
      </c>
      <c r="D15" s="5" t="n">
        <v>3780035</v>
      </c>
      <c r="E15" s="5" t="n">
        <v>780408</v>
      </c>
    </row>
    <row r="16" spans="1:5">
      <c r="A16" s="4" t="s">
        <v>290</v>
      </c>
      <c r="B16" s="6" t="n">
        <v>-5728733</v>
      </c>
      <c r="C16" s="6" t="n">
        <v>-3830978</v>
      </c>
      <c r="D16" s="6" t="n">
        <v>-13268072</v>
      </c>
      <c r="E16" s="6" t="n">
        <v>-1077565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93</v>
      </c>
      <c r="B1" s="2" t="s">
        <v>74</v>
      </c>
      <c r="F1" s="2" t="s">
        <v>1</v>
      </c>
    </row>
    <row r="2" spans="1:7">
      <c r="B2" s="2" t="s">
        <v>2</v>
      </c>
      <c r="C2" s="2" t="s">
        <v>294</v>
      </c>
      <c r="D2" s="2" t="s">
        <v>295</v>
      </c>
      <c r="E2" s="2" t="s">
        <v>75</v>
      </c>
      <c r="F2" s="2" t="s">
        <v>2</v>
      </c>
      <c r="G2" s="2" t="s">
        <v>75</v>
      </c>
    </row>
    <row r="3" spans="1:7">
      <c r="A3" s="3" t="s">
        <v>155</v>
      </c>
    </row>
    <row r="4" spans="1:7">
      <c r="A4" s="4" t="s">
        <v>296</v>
      </c>
      <c r="B4" s="6" t="n">
        <v>-5033946</v>
      </c>
      <c r="E4" s="6" t="n">
        <v>-4758376</v>
      </c>
      <c r="F4" s="6" t="n">
        <v>-9840881</v>
      </c>
      <c r="G4" s="6" t="n">
        <v>-12625579</v>
      </c>
    </row>
    <row r="5" spans="1:7">
      <c r="A5" s="3" t="s">
        <v>297</v>
      </c>
    </row>
    <row r="6" spans="1:7">
      <c r="A6" s="4" t="s">
        <v>298</v>
      </c>
      <c r="B6" s="5" t="n">
        <v>-193524</v>
      </c>
      <c r="E6" s="5" t="n">
        <v>-22647</v>
      </c>
      <c r="F6" s="5" t="n">
        <v>-1108422</v>
      </c>
      <c r="G6" s="5" t="n">
        <v>-22647</v>
      </c>
    </row>
    <row r="7" spans="1:7">
      <c r="A7" s="4" t="s">
        <v>299</v>
      </c>
      <c r="B7" s="5" t="n">
        <v>1508</v>
      </c>
      <c r="E7" s="4" t="s">
        <v>42</v>
      </c>
      <c r="F7" s="5" t="n">
        <v>2420</v>
      </c>
      <c r="G7" s="5" t="n">
        <v>199732</v>
      </c>
    </row>
    <row r="8" spans="1:7">
      <c r="A8" s="4" t="s">
        <v>300</v>
      </c>
      <c r="B8" s="5" t="n">
        <v>1247</v>
      </c>
      <c r="E8" s="5" t="n">
        <v>-2802</v>
      </c>
      <c r="F8" s="5" t="n">
        <v>1248</v>
      </c>
      <c r="G8" s="5" t="n">
        <v>1000</v>
      </c>
    </row>
    <row r="9" spans="1:7">
      <c r="A9" s="4" t="s">
        <v>301</v>
      </c>
      <c r="B9" s="5" t="n">
        <v>272757</v>
      </c>
      <c r="E9" s="4" t="s">
        <v>42</v>
      </c>
      <c r="F9" s="5" t="n">
        <v>272757</v>
      </c>
      <c r="G9" s="4" t="s">
        <v>42</v>
      </c>
    </row>
    <row r="10" spans="1:7">
      <c r="A10" s="4" t="s">
        <v>88</v>
      </c>
      <c r="B10" s="5" t="n">
        <v>-4951958</v>
      </c>
      <c r="E10" s="5" t="n">
        <v>-4783825</v>
      </c>
      <c r="F10" s="5" t="n">
        <v>-10672879</v>
      </c>
      <c r="G10" s="5" t="n">
        <v>-12447494</v>
      </c>
    </row>
    <row r="11" spans="1:7">
      <c r="A11" s="4" t="s">
        <v>302</v>
      </c>
      <c r="B11" s="5" t="n">
        <v>-1215312</v>
      </c>
      <c r="E11" s="5" t="n">
        <v>-1579463</v>
      </c>
      <c r="F11" s="5" t="n">
        <v>-2541290</v>
      </c>
      <c r="G11" s="5" t="n">
        <v>-4905699</v>
      </c>
    </row>
    <row r="12" spans="1:7">
      <c r="A12" s="4" t="s">
        <v>90</v>
      </c>
      <c r="B12" s="5" t="n">
        <v>-3736646</v>
      </c>
      <c r="C12" s="6" t="n">
        <v>-2362892</v>
      </c>
      <c r="D12" s="6" t="n">
        <v>-2032051</v>
      </c>
      <c r="E12" s="5" t="n">
        <v>-3204362</v>
      </c>
      <c r="F12" s="5" t="n">
        <v>-8131589</v>
      </c>
      <c r="G12" s="5" t="n">
        <v>-7541795</v>
      </c>
    </row>
    <row r="13" spans="1:7">
      <c r="A13" s="4" t="s">
        <v>303</v>
      </c>
      <c r="B13" s="5" t="n">
        <v>27735</v>
      </c>
      <c r="E13" s="5" t="n">
        <v>10946</v>
      </c>
      <c r="F13" s="5" t="n">
        <v>88858</v>
      </c>
      <c r="G13" s="5" t="n">
        <v>32837</v>
      </c>
    </row>
    <row r="14" spans="1:7">
      <c r="A14" s="4" t="s">
        <v>92</v>
      </c>
      <c r="B14" s="6" t="n">
        <v>-3708911</v>
      </c>
      <c r="E14" s="6" t="n">
        <v>-3193416</v>
      </c>
      <c r="F14" s="6" t="n">
        <v>-8042731</v>
      </c>
      <c r="G14" s="6" t="n">
        <v>-7508958</v>
      </c>
    </row>
  </sheetData>
  <mergeCells count="3">
    <mergeCell ref="A1:A2"/>
    <mergeCell ref="B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0</v>
      </c>
    </row>
    <row r="2" spans="1:3">
      <c r="A2" s="4" t="s">
        <v>305</v>
      </c>
      <c r="B2" s="6" t="n">
        <v>137379102</v>
      </c>
      <c r="C2" s="6" t="n">
        <v>103987193</v>
      </c>
    </row>
    <row r="3" spans="1:3">
      <c r="A3" s="4" t="s">
        <v>291</v>
      </c>
    </row>
    <row r="4" spans="1:3">
      <c r="A4" s="4" t="s">
        <v>305</v>
      </c>
      <c r="B4" s="5" t="n">
        <v>16655285</v>
      </c>
      <c r="C4" s="5" t="n">
        <v>11206096</v>
      </c>
    </row>
    <row r="5" spans="1:3">
      <c r="A5" s="4" t="s">
        <v>292</v>
      </c>
    </row>
    <row r="6" spans="1:3">
      <c r="A6" s="4" t="s">
        <v>305</v>
      </c>
      <c r="B6" s="6" t="n">
        <v>120723817</v>
      </c>
      <c r="C6" s="6" t="n">
        <v>927810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306</v>
      </c>
      <c r="B1" s="2" t="s">
        <v>1</v>
      </c>
    </row>
    <row r="2" spans="1:2">
      <c r="B2" s="2" t="s">
        <v>2</v>
      </c>
    </row>
    <row r="3" spans="1:2">
      <c r="A3" s="4" t="s">
        <v>307</v>
      </c>
    </row>
    <row r="4" spans="1:2">
      <c r="A4" s="3" t="s">
        <v>308</v>
      </c>
    </row>
    <row r="5" spans="1:2">
      <c r="A5" s="4" t="s">
        <v>309</v>
      </c>
      <c r="B5" s="4" t="s">
        <v>310</v>
      </c>
    </row>
    <row r="6" spans="1:2">
      <c r="A6" s="4" t="s">
        <v>311</v>
      </c>
    </row>
    <row r="7" spans="1:2">
      <c r="A7" s="3" t="s">
        <v>308</v>
      </c>
    </row>
    <row r="8" spans="1:2">
      <c r="A8" s="4" t="s">
        <v>309</v>
      </c>
      <c r="B8" s="4" t="s">
        <v>310</v>
      </c>
    </row>
    <row r="9" spans="1:2">
      <c r="A9" s="4" t="s">
        <v>312</v>
      </c>
    </row>
    <row r="10" spans="1:2">
      <c r="A10" s="3" t="s">
        <v>308</v>
      </c>
    </row>
    <row r="11" spans="1:2">
      <c r="A11" s="4" t="s">
        <v>309</v>
      </c>
      <c r="B11" s="4" t="s">
        <v>313</v>
      </c>
    </row>
    <row r="12" spans="1:2">
      <c r="A12" s="4" t="s">
        <v>314</v>
      </c>
    </row>
    <row r="13" spans="1:2">
      <c r="A13" s="3" t="s">
        <v>308</v>
      </c>
    </row>
    <row r="14" spans="1:2">
      <c r="A14" s="4" t="s">
        <v>309</v>
      </c>
      <c r="B1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16</v>
      </c>
      <c r="B1" s="2" t="s">
        <v>317</v>
      </c>
      <c r="C1" s="2" t="s">
        <v>318</v>
      </c>
      <c r="D1" s="2" t="s">
        <v>319</v>
      </c>
      <c r="E1" s="2" t="s">
        <v>320</v>
      </c>
      <c r="F1" s="2" t="s">
        <v>321</v>
      </c>
      <c r="G1" s="2" t="s">
        <v>322</v>
      </c>
      <c r="H1" s="2" t="s">
        <v>323</v>
      </c>
      <c r="I1" s="2" t="s">
        <v>2</v>
      </c>
      <c r="J1" s="2" t="s">
        <v>75</v>
      </c>
      <c r="K1" s="2" t="s">
        <v>2</v>
      </c>
      <c r="L1" s="2" t="s">
        <v>75</v>
      </c>
      <c r="M1" s="2" t="s">
        <v>30</v>
      </c>
      <c r="N1" s="2" t="s">
        <v>324</v>
      </c>
    </row>
    <row r="2" spans="1:14">
      <c r="A2" s="3" t="s">
        <v>325</v>
      </c>
    </row>
    <row r="3" spans="1:14">
      <c r="A3" s="4" t="s">
        <v>326</v>
      </c>
      <c r="I3" s="6" t="n">
        <v>2224230</v>
      </c>
      <c r="J3" s="6" t="n">
        <v>1107302</v>
      </c>
      <c r="K3" s="6" t="n">
        <v>6075090</v>
      </c>
      <c r="L3" s="6" t="n">
        <v>3321907</v>
      </c>
    </row>
    <row r="4" spans="1:14">
      <c r="A4" s="4" t="s">
        <v>44</v>
      </c>
      <c r="I4" s="6" t="n">
        <v>5254451</v>
      </c>
      <c r="K4" s="5" t="n">
        <v>5254451</v>
      </c>
      <c r="M4" s="6" t="n">
        <v>5254451</v>
      </c>
    </row>
    <row r="5" spans="1:14">
      <c r="A5" s="4" t="s">
        <v>327</v>
      </c>
    </row>
    <row r="6" spans="1:14">
      <c r="A6" s="3" t="s">
        <v>325</v>
      </c>
    </row>
    <row r="7" spans="1:14">
      <c r="A7" s="4" t="s">
        <v>328</v>
      </c>
      <c r="N7" s="4" t="s">
        <v>329</v>
      </c>
    </row>
    <row r="8" spans="1:14">
      <c r="A8" s="4" t="s">
        <v>330</v>
      </c>
      <c r="G8" s="5" t="n">
        <v>131058458</v>
      </c>
    </row>
    <row r="9" spans="1:14">
      <c r="A9" s="4" t="s">
        <v>331</v>
      </c>
    </row>
    <row r="10" spans="1:14">
      <c r="A10" s="3" t="s">
        <v>325</v>
      </c>
    </row>
    <row r="11" spans="1:14">
      <c r="A11" s="4" t="s">
        <v>330</v>
      </c>
      <c r="B11" s="5" t="n">
        <v>2792292</v>
      </c>
      <c r="I11" s="5" t="n">
        <v>6561870</v>
      </c>
    </row>
    <row r="12" spans="1:14">
      <c r="A12" s="4" t="s">
        <v>332</v>
      </c>
      <c r="H12" s="6" t="n">
        <v>30700605</v>
      </c>
      <c r="I12" s="6" t="n">
        <v>16404675</v>
      </c>
      <c r="K12" s="6" t="n">
        <v>16404675</v>
      </c>
    </row>
    <row r="13" spans="1:14">
      <c r="A13" s="4" t="s">
        <v>333</v>
      </c>
      <c r="H13" s="5" t="n">
        <v>5718372</v>
      </c>
    </row>
    <row r="14" spans="1:14">
      <c r="A14" s="4" t="s">
        <v>334</v>
      </c>
      <c r="H14" s="6" t="n">
        <v>14295930</v>
      </c>
    </row>
    <row r="15" spans="1:14">
      <c r="A15" s="4" t="s">
        <v>335</v>
      </c>
      <c r="H15" s="5" t="n">
        <v>16520150</v>
      </c>
    </row>
    <row r="16" spans="1:14">
      <c r="A16" s="4" t="s">
        <v>336</v>
      </c>
      <c r="H16" s="5" t="n">
        <v>14180455</v>
      </c>
    </row>
    <row r="17" spans="1:14">
      <c r="A17" s="4" t="s">
        <v>337</v>
      </c>
      <c r="H17" s="6" t="n">
        <v>9827777</v>
      </c>
    </row>
    <row r="18" spans="1:14">
      <c r="A18" s="4" t="s">
        <v>338</v>
      </c>
    </row>
    <row r="19" spans="1:14">
      <c r="A19" s="3" t="s">
        <v>325</v>
      </c>
    </row>
    <row r="20" spans="1:14">
      <c r="A20" s="4" t="s">
        <v>330</v>
      </c>
      <c r="F20" s="5" t="n">
        <v>9500000</v>
      </c>
    </row>
    <row r="21" spans="1:14">
      <c r="A21" s="4" t="s">
        <v>337</v>
      </c>
      <c r="F21" s="6" t="n">
        <v>5254451</v>
      </c>
    </row>
    <row r="22" spans="1:14">
      <c r="A22" s="4" t="s">
        <v>339</v>
      </c>
      <c r="F22" s="5" t="n">
        <v>14087000</v>
      </c>
    </row>
    <row r="23" spans="1:14">
      <c r="A23" s="4" t="s">
        <v>44</v>
      </c>
      <c r="F23" s="6" t="n">
        <v>5254451</v>
      </c>
    </row>
    <row r="24" spans="1:14">
      <c r="A24" s="4" t="s">
        <v>340</v>
      </c>
    </row>
    <row r="25" spans="1:14">
      <c r="A25" s="3" t="s">
        <v>325</v>
      </c>
    </row>
    <row r="26" spans="1:14">
      <c r="A26" s="4" t="s">
        <v>341</v>
      </c>
      <c r="E26" s="8" t="n">
        <v>0.92</v>
      </c>
    </row>
    <row r="27" spans="1:14">
      <c r="A27" s="4" t="s">
        <v>330</v>
      </c>
      <c r="E27" s="5" t="n">
        <v>15500000</v>
      </c>
    </row>
    <row r="28" spans="1:14">
      <c r="A28" s="4" t="s">
        <v>342</v>
      </c>
    </row>
    <row r="29" spans="1:14">
      <c r="A29" s="3" t="s">
        <v>325</v>
      </c>
    </row>
    <row r="30" spans="1:14">
      <c r="A30" s="4" t="s">
        <v>343</v>
      </c>
      <c r="E30" s="5" t="n">
        <v>400000</v>
      </c>
      <c r="I30" s="5" t="n">
        <v>400000</v>
      </c>
      <c r="K30" s="5" t="n">
        <v>400000</v>
      </c>
    </row>
    <row r="31" spans="1:14">
      <c r="A31" s="4" t="s">
        <v>344</v>
      </c>
      <c r="E31" s="8" t="n">
        <v>1.1</v>
      </c>
    </row>
    <row r="32" spans="1:14">
      <c r="A32" s="4" t="s">
        <v>345</v>
      </c>
      <c r="E32" s="4" t="s">
        <v>310</v>
      </c>
    </row>
    <row r="33" spans="1:14">
      <c r="A33" s="4" t="s">
        <v>346</v>
      </c>
      <c r="I33" s="6" t="n">
        <v>440000</v>
      </c>
      <c r="K33" s="6" t="n">
        <v>440000</v>
      </c>
    </row>
    <row r="34" spans="1:14">
      <c r="A34" s="4" t="s">
        <v>347</v>
      </c>
    </row>
    <row r="35" spans="1:14">
      <c r="A35" s="3" t="s">
        <v>325</v>
      </c>
    </row>
    <row r="36" spans="1:14">
      <c r="A36" s="4" t="s">
        <v>345</v>
      </c>
      <c r="E36" s="4" t="s">
        <v>348</v>
      </c>
    </row>
    <row r="37" spans="1:14">
      <c r="A37" s="4" t="s">
        <v>349</v>
      </c>
    </row>
    <row r="38" spans="1:14">
      <c r="A38" s="3" t="s">
        <v>325</v>
      </c>
    </row>
    <row r="39" spans="1:14">
      <c r="A39" s="4" t="s">
        <v>350</v>
      </c>
      <c r="E39" s="5" t="n">
        <v>16500000</v>
      </c>
    </row>
    <row r="40" spans="1:14">
      <c r="A40" s="4" t="s">
        <v>351</v>
      </c>
      <c r="E40" s="6" t="n">
        <v>13860000</v>
      </c>
    </row>
    <row r="41" spans="1:14">
      <c r="A41" s="4" t="s">
        <v>352</v>
      </c>
    </row>
    <row r="42" spans="1:14">
      <c r="A42" s="3" t="s">
        <v>325</v>
      </c>
    </row>
    <row r="43" spans="1:14">
      <c r="A43" s="4" t="s">
        <v>345</v>
      </c>
      <c r="E43" s="4" t="s">
        <v>348</v>
      </c>
    </row>
    <row r="44" spans="1:14">
      <c r="A44" s="4" t="s">
        <v>353</v>
      </c>
    </row>
    <row r="45" spans="1:14">
      <c r="A45" s="3" t="s">
        <v>325</v>
      </c>
    </row>
    <row r="46" spans="1:14">
      <c r="A46" s="4" t="s">
        <v>341</v>
      </c>
      <c r="D46" s="8" t="n">
        <v>0.92</v>
      </c>
    </row>
    <row r="47" spans="1:14">
      <c r="A47" s="4" t="s">
        <v>330</v>
      </c>
      <c r="D47" s="5" t="n">
        <v>10000000</v>
      </c>
    </row>
    <row r="48" spans="1:14">
      <c r="A48" s="4" t="s">
        <v>337</v>
      </c>
      <c r="D48" s="6" t="n">
        <v>3066667</v>
      </c>
    </row>
    <row r="49" spans="1:14">
      <c r="A49" s="4" t="s">
        <v>339</v>
      </c>
      <c r="D49" s="5" t="n">
        <v>12066667</v>
      </c>
    </row>
    <row r="50" spans="1:14">
      <c r="A50" s="4" t="s">
        <v>354</v>
      </c>
      <c r="D50" s="6" t="n">
        <v>9200000</v>
      </c>
    </row>
    <row r="51" spans="1:14">
      <c r="A51" s="4" t="s">
        <v>326</v>
      </c>
      <c r="I51" s="6" t="n">
        <v>289473</v>
      </c>
      <c r="K51" s="6" t="n">
        <v>385965</v>
      </c>
    </row>
    <row r="52" spans="1:14">
      <c r="A52" s="4" t="s">
        <v>355</v>
      </c>
    </row>
    <row r="53" spans="1:14">
      <c r="A53" s="3" t="s">
        <v>325</v>
      </c>
    </row>
    <row r="54" spans="1:14">
      <c r="A54" s="4" t="s">
        <v>345</v>
      </c>
      <c r="D54" s="4" t="s">
        <v>356</v>
      </c>
    </row>
    <row r="55" spans="1:14">
      <c r="A55" s="4" t="s">
        <v>357</v>
      </c>
    </row>
    <row r="56" spans="1:14">
      <c r="A56" s="3" t="s">
        <v>325</v>
      </c>
    </row>
    <row r="57" spans="1:14">
      <c r="A57" s="4" t="s">
        <v>330</v>
      </c>
      <c r="C57" s="5" t="n">
        <v>552995</v>
      </c>
    </row>
    <row r="58" spans="1:14">
      <c r="A58" s="4" t="s">
        <v>354</v>
      </c>
      <c r="C58" s="6" t="n">
        <v>931817</v>
      </c>
    </row>
    <row r="59" spans="1:14">
      <c r="A59" s="4" t="s">
        <v>358</v>
      </c>
      <c r="C59" s="5" t="n">
        <v>8547000</v>
      </c>
    </row>
    <row r="60" spans="1:14">
      <c r="A60" s="4" t="s">
        <v>359</v>
      </c>
      <c r="C60" s="6" t="n">
        <v>85964</v>
      </c>
    </row>
    <row r="61" spans="1:14">
      <c r="A61" s="4" t="s">
        <v>360</v>
      </c>
      <c r="C61" s="4" t="s">
        <v>361</v>
      </c>
    </row>
    <row r="62" spans="1:14">
      <c r="A62" s="4" t="s">
        <v>362</v>
      </c>
      <c r="C62" s="6" t="n">
        <v>917511</v>
      </c>
    </row>
    <row r="63" spans="1:14">
      <c r="A63" s="4" t="s">
        <v>363</v>
      </c>
    </row>
    <row r="64" spans="1:14">
      <c r="A64" s="3" t="s">
        <v>325</v>
      </c>
    </row>
    <row r="65" spans="1:14">
      <c r="A65" s="4" t="s">
        <v>345</v>
      </c>
      <c r="C65" s="4" t="s">
        <v>348</v>
      </c>
    </row>
    <row r="66" spans="1:14">
      <c r="A66" s="4" t="s">
        <v>360</v>
      </c>
      <c r="C66" s="4" t="s">
        <v>364</v>
      </c>
    </row>
    <row r="67" spans="1:14">
      <c r="A67" s="4" t="s">
        <v>365</v>
      </c>
      <c r="C67" s="6" t="n">
        <v>295000</v>
      </c>
    </row>
    <row r="68" spans="1:14">
      <c r="A68" s="4" t="s">
        <v>366</v>
      </c>
    </row>
    <row r="69" spans="1:14">
      <c r="A69" s="3" t="s">
        <v>325</v>
      </c>
    </row>
    <row r="70" spans="1:14">
      <c r="A70" s="4" t="s">
        <v>345</v>
      </c>
      <c r="C70" s="4" t="s">
        <v>310</v>
      </c>
    </row>
    <row r="71" spans="1:14">
      <c r="A71" s="4" t="s">
        <v>365</v>
      </c>
      <c r="C71" s="6" t="n">
        <v>16000</v>
      </c>
    </row>
    <row r="72" spans="1:14">
      <c r="A72" s="4" t="s">
        <v>367</v>
      </c>
    </row>
    <row r="73" spans="1:14">
      <c r="A73" s="3" t="s">
        <v>325</v>
      </c>
    </row>
    <row r="74" spans="1:14">
      <c r="A74" s="4" t="s">
        <v>362</v>
      </c>
      <c r="C74" s="5" t="n">
        <v>100000</v>
      </c>
    </row>
    <row r="75" spans="1:14">
      <c r="A75" s="4" t="s">
        <v>365</v>
      </c>
      <c r="C75" s="6" t="n">
        <v>239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8</v>
      </c>
      <c r="B1" s="2" t="s">
        <v>1</v>
      </c>
    </row>
    <row r="2" spans="1:2">
      <c r="B2" s="2" t="s">
        <v>369</v>
      </c>
    </row>
    <row r="3" spans="1:2">
      <c r="A3" s="3" t="s">
        <v>325</v>
      </c>
    </row>
    <row r="4" spans="1:2">
      <c r="A4" s="4" t="s">
        <v>32</v>
      </c>
      <c r="B4" s="6" t="n">
        <v>799980</v>
      </c>
    </row>
    <row r="5" spans="1:2">
      <c r="A5" s="4" t="s">
        <v>370</v>
      </c>
      <c r="B5" s="5" t="n">
        <v>700000</v>
      </c>
    </row>
    <row r="6" spans="1:2">
      <c r="A6" s="4" t="s">
        <v>371</v>
      </c>
      <c r="B6" s="5" t="n">
        <v>440000</v>
      </c>
    </row>
    <row r="7" spans="1:2">
      <c r="A7" s="4" t="s">
        <v>372</v>
      </c>
      <c r="B7" s="5" t="n">
        <v>12320020</v>
      </c>
    </row>
    <row r="8" spans="1:2">
      <c r="A8" s="4" t="s">
        <v>373</v>
      </c>
      <c r="B8" s="6" t="n">
        <v>1426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375</v>
      </c>
    </row>
    <row r="2" spans="1:3">
      <c r="B2" s="2" t="s">
        <v>294</v>
      </c>
      <c r="C2" s="2" t="s">
        <v>320</v>
      </c>
    </row>
    <row r="3" spans="1:3">
      <c r="A3" s="4" t="s">
        <v>376</v>
      </c>
    </row>
    <row r="4" spans="1:3">
      <c r="A4" s="3" t="s">
        <v>325</v>
      </c>
    </row>
    <row r="5" spans="1:3">
      <c r="A5" s="4" t="s">
        <v>377</v>
      </c>
      <c r="B5" s="4" t="s">
        <v>378</v>
      </c>
      <c r="C5" s="4" t="s">
        <v>378</v>
      </c>
    </row>
    <row r="6" spans="1:3">
      <c r="A6" s="4" t="s">
        <v>379</v>
      </c>
    </row>
    <row r="7" spans="1:3">
      <c r="A7" s="3" t="s">
        <v>325</v>
      </c>
    </row>
    <row r="8" spans="1:3">
      <c r="A8" s="4" t="s">
        <v>377</v>
      </c>
      <c r="B8" s="4" t="s">
        <v>380</v>
      </c>
      <c r="C8" s="4" t="s">
        <v>380</v>
      </c>
    </row>
    <row r="9" spans="1:3">
      <c r="A9" s="4" t="s">
        <v>381</v>
      </c>
    </row>
    <row r="10" spans="1:3">
      <c r="A10" s="3" t="s">
        <v>325</v>
      </c>
    </row>
    <row r="11" spans="1:3">
      <c r="A11" s="4" t="s">
        <v>377</v>
      </c>
      <c r="B11" s="4" t="s">
        <v>382</v>
      </c>
      <c r="C11" s="4" t="s">
        <v>382</v>
      </c>
    </row>
    <row r="12" spans="1:3">
      <c r="A12" s="4" t="s">
        <v>383</v>
      </c>
    </row>
    <row r="13" spans="1:3">
      <c r="A13" s="3" t="s">
        <v>325</v>
      </c>
    </row>
    <row r="14" spans="1:3">
      <c r="A14" s="4" t="s">
        <v>377</v>
      </c>
      <c r="B14" s="4" t="s">
        <v>384</v>
      </c>
      <c r="C14" s="4" t="s">
        <v>3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A2" s="3" t="s">
        <v>325</v>
      </c>
    </row>
    <row r="3" spans="1:2">
      <c r="A3" s="4" t="s">
        <v>28</v>
      </c>
      <c r="B3" s="6" t="n">
        <v>289473</v>
      </c>
    </row>
    <row r="4" spans="1:2">
      <c r="A4" s="4" t="s">
        <v>387</v>
      </c>
      <c r="B4" s="5" t="n">
        <v>1226667</v>
      </c>
    </row>
    <row r="5" spans="1:2">
      <c r="A5" s="4" t="s">
        <v>388</v>
      </c>
      <c r="B5" s="5" t="n">
        <v>1226667</v>
      </c>
    </row>
    <row r="6" spans="1:2">
      <c r="A6" s="4" t="s">
        <v>389</v>
      </c>
      <c r="B6" s="5" t="n">
        <v>1226667</v>
      </c>
    </row>
    <row r="7" spans="1:2">
      <c r="A7" s="4" t="s">
        <v>390</v>
      </c>
      <c r="B7" s="5" t="n">
        <v>1226667</v>
      </c>
    </row>
    <row r="8" spans="1:2">
      <c r="A8" s="4" t="s">
        <v>391</v>
      </c>
      <c r="B8" s="6" t="n">
        <v>66845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1295618</v>
      </c>
      <c r="C4" s="6" t="n">
        <v>4232650</v>
      </c>
      <c r="D4" s="6" t="n">
        <v>30046456</v>
      </c>
      <c r="E4" s="6" t="n">
        <v>9472404</v>
      </c>
    </row>
    <row r="5" spans="1:5">
      <c r="A5" s="4" t="s">
        <v>78</v>
      </c>
      <c r="B5" s="5" t="n">
        <v>4773332</v>
      </c>
      <c r="C5" s="5" t="n">
        <v>1794363</v>
      </c>
      <c r="D5" s="5" t="n">
        <v>10881024</v>
      </c>
      <c r="E5" s="5" t="n">
        <v>3553912</v>
      </c>
    </row>
    <row r="6" spans="1:5">
      <c r="A6" s="4" t="s">
        <v>79</v>
      </c>
      <c r="B6" s="5" t="n">
        <v>6522286</v>
      </c>
      <c r="C6" s="5" t="n">
        <v>2438287</v>
      </c>
      <c r="D6" s="5" t="n">
        <v>19165432</v>
      </c>
      <c r="E6" s="5" t="n">
        <v>5918492</v>
      </c>
    </row>
    <row r="7" spans="1:5">
      <c r="A7" s="3" t="s">
        <v>80</v>
      </c>
    </row>
    <row r="8" spans="1:5">
      <c r="A8" s="4" t="s">
        <v>81</v>
      </c>
      <c r="B8" s="5" t="n">
        <v>2888309</v>
      </c>
      <c r="C8" s="5" t="n">
        <v>4321441</v>
      </c>
      <c r="D8" s="5" t="n">
        <v>8726902</v>
      </c>
      <c r="E8" s="5" t="n">
        <v>10040226</v>
      </c>
    </row>
    <row r="9" spans="1:5">
      <c r="A9" s="4" t="s">
        <v>82</v>
      </c>
      <c r="B9" s="5" t="n">
        <v>4835652</v>
      </c>
      <c r="C9" s="5" t="n">
        <v>1360304</v>
      </c>
      <c r="D9" s="5" t="n">
        <v>10380413</v>
      </c>
      <c r="E9" s="5" t="n">
        <v>4700683</v>
      </c>
    </row>
    <row r="10" spans="1:5">
      <c r="A10" s="4" t="s">
        <v>83</v>
      </c>
      <c r="B10" s="5" t="n">
        <v>1458265</v>
      </c>
      <c r="C10" s="5" t="n">
        <v>366656</v>
      </c>
      <c r="D10" s="5" t="n">
        <v>3823908</v>
      </c>
      <c r="E10" s="5" t="n">
        <v>416536</v>
      </c>
    </row>
    <row r="11" spans="1:5">
      <c r="A11" s="4" t="s">
        <v>84</v>
      </c>
      <c r="B11" s="5" t="n">
        <v>2374006</v>
      </c>
      <c r="C11" s="5" t="n">
        <v>1148262</v>
      </c>
      <c r="D11" s="5" t="n">
        <v>6075090</v>
      </c>
      <c r="E11" s="5" t="n">
        <v>3386626</v>
      </c>
    </row>
    <row r="12" spans="1:5">
      <c r="A12" s="4" t="s">
        <v>85</v>
      </c>
      <c r="B12" s="5" t="n">
        <v>11556232</v>
      </c>
      <c r="C12" s="5" t="n">
        <v>7196663</v>
      </c>
      <c r="D12" s="5" t="n">
        <v>29006313</v>
      </c>
      <c r="E12" s="5" t="n">
        <v>18544071</v>
      </c>
    </row>
    <row r="13" spans="1:5">
      <c r="A13" s="4" t="s">
        <v>86</v>
      </c>
      <c r="B13" s="5" t="n">
        <v>-5033946</v>
      </c>
      <c r="C13" s="5" t="n">
        <v>-4758376</v>
      </c>
      <c r="D13" s="5" t="n">
        <v>-9840881</v>
      </c>
      <c r="E13" s="5" t="n">
        <v>-12625579</v>
      </c>
    </row>
    <row r="14" spans="1:5">
      <c r="A14" s="4" t="s">
        <v>87</v>
      </c>
      <c r="B14" s="5" t="n">
        <v>81988</v>
      </c>
      <c r="C14" s="5" t="n">
        <v>-25449</v>
      </c>
      <c r="D14" s="5" t="n">
        <v>-831998</v>
      </c>
      <c r="E14" s="5" t="n">
        <v>178085</v>
      </c>
    </row>
    <row r="15" spans="1:5">
      <c r="A15" s="4" t="s">
        <v>88</v>
      </c>
      <c r="B15" s="5" t="n">
        <v>-4951958</v>
      </c>
      <c r="C15" s="5" t="n">
        <v>-4783825</v>
      </c>
      <c r="D15" s="5" t="n">
        <v>-10672879</v>
      </c>
      <c r="E15" s="5" t="n">
        <v>-12447494</v>
      </c>
    </row>
    <row r="16" spans="1:5">
      <c r="A16" s="4" t="s">
        <v>89</v>
      </c>
      <c r="B16" s="5" t="n">
        <v>-1215312</v>
      </c>
      <c r="C16" s="5" t="n">
        <v>-1579463</v>
      </c>
      <c r="D16" s="5" t="n">
        <v>-2541290</v>
      </c>
      <c r="E16" s="5" t="n">
        <v>-4905699</v>
      </c>
    </row>
    <row r="17" spans="1:5">
      <c r="A17" s="4" t="s">
        <v>90</v>
      </c>
      <c r="B17" s="5" t="n">
        <v>-3736646</v>
      </c>
      <c r="C17" s="5" t="n">
        <v>-3204362</v>
      </c>
      <c r="D17" s="5" t="n">
        <v>-8131589</v>
      </c>
      <c r="E17" s="5" t="n">
        <v>-7541795</v>
      </c>
    </row>
    <row r="18" spans="1:5">
      <c r="A18" s="4" t="s">
        <v>91</v>
      </c>
      <c r="B18" s="5" t="n">
        <v>-27735</v>
      </c>
      <c r="C18" s="5" t="n">
        <v>-10946</v>
      </c>
      <c r="D18" s="5" t="n">
        <v>-88858</v>
      </c>
      <c r="E18" s="5" t="n">
        <v>-32837</v>
      </c>
    </row>
    <row r="19" spans="1:5">
      <c r="A19" s="4" t="s">
        <v>92</v>
      </c>
      <c r="B19" s="6" t="n">
        <v>-3708911</v>
      </c>
      <c r="C19" s="6" t="n">
        <v>-3193416</v>
      </c>
      <c r="D19" s="6" t="n">
        <v>-8042731</v>
      </c>
      <c r="E19" s="6" t="n">
        <v>-7508958</v>
      </c>
    </row>
    <row r="20" spans="1:5">
      <c r="A20" s="4" t="s">
        <v>93</v>
      </c>
      <c r="B20" s="5" t="n">
        <v>272029651</v>
      </c>
      <c r="C20" s="5" t="n">
        <v>234698827</v>
      </c>
      <c r="D20" s="5" t="n">
        <v>263060001</v>
      </c>
      <c r="E20" s="5" t="n">
        <v>234698827</v>
      </c>
    </row>
    <row r="21" spans="1:5">
      <c r="A21" s="4" t="s">
        <v>94</v>
      </c>
      <c r="B21" s="8" t="n">
        <v>-0.01</v>
      </c>
      <c r="C21" s="8" t="n">
        <v>-0.01</v>
      </c>
      <c r="D21" s="8" t="n">
        <v>-0.03</v>
      </c>
      <c r="E21" s="8" t="n">
        <v>-0.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75</v>
      </c>
    </row>
    <row r="2" spans="1:2">
      <c r="B2" s="2" t="s">
        <v>393</v>
      </c>
    </row>
    <row r="3" spans="1:2">
      <c r="A3" s="3" t="s">
        <v>394</v>
      </c>
    </row>
    <row r="4" spans="1:2">
      <c r="A4" s="4" t="s">
        <v>395</v>
      </c>
      <c r="B4" s="6" t="n">
        <v>663262</v>
      </c>
    </row>
    <row r="5" spans="1:2">
      <c r="A5" s="4" t="s">
        <v>396</v>
      </c>
      <c r="B5" s="5" t="n">
        <v>190397</v>
      </c>
    </row>
    <row r="6" spans="1:2">
      <c r="A6" s="4" t="s">
        <v>397</v>
      </c>
      <c r="B6" s="5" t="n">
        <v>239000</v>
      </c>
    </row>
    <row r="7" spans="1:2">
      <c r="A7" s="4" t="s">
        <v>398</v>
      </c>
      <c r="B7" s="5" t="n">
        <v>311000</v>
      </c>
    </row>
    <row r="8" spans="1:2">
      <c r="A8" s="4" t="s">
        <v>399</v>
      </c>
      <c r="B8" s="5" t="n">
        <v>1403659</v>
      </c>
    </row>
    <row r="9" spans="1:2">
      <c r="A9" s="3" t="s">
        <v>400</v>
      </c>
    </row>
    <row r="10" spans="1:2">
      <c r="A10" s="4" t="s">
        <v>49</v>
      </c>
      <c r="B10" s="5" t="n">
        <v>-68181</v>
      </c>
    </row>
    <row r="11" spans="1:2">
      <c r="A11" s="4" t="s">
        <v>54</v>
      </c>
      <c r="B11" s="5" t="n">
        <v>-54291</v>
      </c>
    </row>
    <row r="12" spans="1:2">
      <c r="A12" s="4" t="s">
        <v>56</v>
      </c>
      <c r="B12" s="5" t="n">
        <v>-90919</v>
      </c>
    </row>
    <row r="13" spans="1:2">
      <c r="A13" s="4" t="s">
        <v>401</v>
      </c>
      <c r="B13" s="5" t="n">
        <v>-213391</v>
      </c>
    </row>
    <row r="14" spans="1:2">
      <c r="A14" s="4" t="s">
        <v>301</v>
      </c>
      <c r="B14" s="5" t="n">
        <v>-272757</v>
      </c>
    </row>
    <row r="15" spans="1:2">
      <c r="A15" s="4" t="s">
        <v>402</v>
      </c>
      <c r="B15" s="5" t="n">
        <v>917511</v>
      </c>
    </row>
    <row r="16" spans="1:2">
      <c r="A16" s="4" t="s">
        <v>403</v>
      </c>
      <c r="B16" s="5" t="n">
        <v>100000</v>
      </c>
    </row>
    <row r="17" spans="1:2">
      <c r="A17" s="4" t="s">
        <v>404</v>
      </c>
      <c r="B17" s="5" t="n">
        <v>1017511</v>
      </c>
    </row>
    <row r="18" spans="1:2">
      <c r="A18" s="4" t="s">
        <v>405</v>
      </c>
      <c r="B18" s="5" t="n">
        <v>-85964</v>
      </c>
    </row>
    <row r="19" spans="1:2">
      <c r="A19" s="4" t="s">
        <v>373</v>
      </c>
      <c r="B19" s="6" t="n">
        <v>9318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06</v>
      </c>
      <c r="B1" s="2" t="s">
        <v>74</v>
      </c>
      <c r="C1" s="2" t="s">
        <v>1</v>
      </c>
      <c r="D1" s="2" t="s">
        <v>407</v>
      </c>
    </row>
    <row r="2" spans="1:4">
      <c r="B2" s="2" t="s">
        <v>2</v>
      </c>
      <c r="C2" s="2" t="s">
        <v>2</v>
      </c>
      <c r="D2" s="2" t="s">
        <v>30</v>
      </c>
    </row>
    <row r="3" spans="1:4">
      <c r="A3" s="3" t="s">
        <v>325</v>
      </c>
    </row>
    <row r="4" spans="1:4">
      <c r="A4" s="4" t="s">
        <v>77</v>
      </c>
      <c r="B4" s="6" t="n">
        <v>11544461</v>
      </c>
      <c r="C4" s="6" t="n">
        <v>31872749</v>
      </c>
      <c r="D4" s="6" t="n">
        <v>19670014</v>
      </c>
    </row>
    <row r="5" spans="1:4">
      <c r="A5" s="4" t="s">
        <v>408</v>
      </c>
      <c r="B5" s="5" t="n">
        <v>-5094701</v>
      </c>
      <c r="C5" s="5" t="n">
        <v>-9819378</v>
      </c>
      <c r="D5" s="5" t="n">
        <v>-12646122</v>
      </c>
    </row>
    <row r="6" spans="1:4">
      <c r="A6" s="4" t="s">
        <v>90</v>
      </c>
      <c r="B6" s="6" t="n">
        <v>-3979401</v>
      </c>
      <c r="C6" s="6" t="n">
        <v>-8110086</v>
      </c>
      <c r="D6" s="6" t="n">
        <v>-63810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9</v>
      </c>
      <c r="B1" s="2" t="s">
        <v>2</v>
      </c>
      <c r="C1" s="2" t="s">
        <v>30</v>
      </c>
    </row>
    <row r="2" spans="1:3">
      <c r="A2" s="3" t="s">
        <v>161</v>
      </c>
    </row>
    <row r="3" spans="1:3">
      <c r="A3" s="4" t="s">
        <v>410</v>
      </c>
      <c r="B3" s="6" t="n">
        <v>2814310</v>
      </c>
      <c r="C3" s="6" t="n">
        <v>1621745</v>
      </c>
    </row>
    <row r="4" spans="1:3">
      <c r="A4" s="4" t="s">
        <v>411</v>
      </c>
      <c r="B4" s="5" t="n">
        <v>844966</v>
      </c>
      <c r="C4" s="5" t="n">
        <v>2148989</v>
      </c>
    </row>
    <row r="5" spans="1:3">
      <c r="A5" s="4" t="s">
        <v>412</v>
      </c>
      <c r="B5" s="5" t="n">
        <v>23382</v>
      </c>
      <c r="C5" s="5" t="n">
        <v>20640</v>
      </c>
    </row>
    <row r="6" spans="1:3">
      <c r="A6" s="4" t="s">
        <v>413</v>
      </c>
      <c r="B6" s="6" t="n">
        <v>3682658</v>
      </c>
      <c r="C6" s="6" t="n">
        <v>37913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14</v>
      </c>
      <c r="B1" s="2" t="s">
        <v>74</v>
      </c>
      <c r="D1" s="2" t="s">
        <v>1</v>
      </c>
    </row>
    <row r="2" spans="1:5">
      <c r="B2" s="2" t="s">
        <v>2</v>
      </c>
      <c r="C2" s="2" t="s">
        <v>75</v>
      </c>
      <c r="D2" s="2" t="s">
        <v>2</v>
      </c>
      <c r="E2" s="2" t="s">
        <v>75</v>
      </c>
    </row>
    <row r="3" spans="1:5">
      <c r="A3" s="3" t="s">
        <v>164</v>
      </c>
    </row>
    <row r="4" spans="1:5">
      <c r="A4" s="4" t="s">
        <v>415</v>
      </c>
      <c r="B4" s="6" t="n">
        <v>149776</v>
      </c>
      <c r="C4" s="6" t="n">
        <v>40960</v>
      </c>
      <c r="D4" s="6" t="n">
        <v>6075090</v>
      </c>
      <c r="E4" s="6" t="n">
        <v>33866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0</v>
      </c>
      <c r="D1" s="2" t="s">
        <v>417</v>
      </c>
    </row>
    <row r="2" spans="1:4">
      <c r="A2" s="3" t="s">
        <v>308</v>
      </c>
    </row>
    <row r="3" spans="1:4">
      <c r="A3" s="4" t="s">
        <v>418</v>
      </c>
      <c r="B3" s="6" t="n">
        <v>7623286</v>
      </c>
      <c r="C3" s="6" t="n">
        <v>929737</v>
      </c>
    </row>
    <row r="4" spans="1:4">
      <c r="A4" s="4" t="s">
        <v>419</v>
      </c>
      <c r="B4" s="5" t="n">
        <v>-515648</v>
      </c>
      <c r="C4" s="5" t="n">
        <v>-155867</v>
      </c>
    </row>
    <row r="5" spans="1:4">
      <c r="A5" s="4" t="s">
        <v>420</v>
      </c>
      <c r="B5" s="5" t="n">
        <v>7107638</v>
      </c>
      <c r="C5" s="5" t="n">
        <v>773870</v>
      </c>
    </row>
    <row r="6" spans="1:4">
      <c r="A6" s="4" t="s">
        <v>314</v>
      </c>
    </row>
    <row r="7" spans="1:4">
      <c r="A7" s="3" t="s">
        <v>308</v>
      </c>
    </row>
    <row r="8" spans="1:4">
      <c r="A8" s="4" t="s">
        <v>418</v>
      </c>
      <c r="B8" s="5" t="n">
        <v>384511</v>
      </c>
      <c r="C8" s="5" t="n">
        <v>154132</v>
      </c>
    </row>
    <row r="9" spans="1:4">
      <c r="A9" s="4" t="s">
        <v>421</v>
      </c>
    </row>
    <row r="10" spans="1:4">
      <c r="A10" s="3" t="s">
        <v>308</v>
      </c>
    </row>
    <row r="11" spans="1:4">
      <c r="A11" s="4" t="s">
        <v>418</v>
      </c>
      <c r="B11" s="5" t="n">
        <v>202389</v>
      </c>
      <c r="C11" s="5" t="n">
        <v>36942</v>
      </c>
    </row>
    <row r="12" spans="1:4">
      <c r="A12" s="4" t="s">
        <v>307</v>
      </c>
    </row>
    <row r="13" spans="1:4">
      <c r="A13" s="3" t="s">
        <v>308</v>
      </c>
    </row>
    <row r="14" spans="1:4">
      <c r="A14" s="4" t="s">
        <v>418</v>
      </c>
      <c r="B14" s="5" t="n">
        <v>2253825</v>
      </c>
      <c r="C14" s="5" t="n">
        <v>504203</v>
      </c>
    </row>
    <row r="15" spans="1:4">
      <c r="A15" s="4" t="s">
        <v>422</v>
      </c>
    </row>
    <row r="16" spans="1:4">
      <c r="A16" s="3" t="s">
        <v>308</v>
      </c>
    </row>
    <row r="17" spans="1:4">
      <c r="A17" s="4" t="s">
        <v>418</v>
      </c>
      <c r="B17" s="5" t="n">
        <v>560881</v>
      </c>
      <c r="C17" s="4" t="s">
        <v>42</v>
      </c>
    </row>
    <row r="18" spans="1:4">
      <c r="A18" s="4" t="s">
        <v>423</v>
      </c>
    </row>
    <row r="19" spans="1:4">
      <c r="A19" s="3" t="s">
        <v>308</v>
      </c>
    </row>
    <row r="20" spans="1:4">
      <c r="A20" s="4" t="s">
        <v>418</v>
      </c>
      <c r="B20" s="5" t="n">
        <v>500894</v>
      </c>
      <c r="D20" s="4" t="s">
        <v>42</v>
      </c>
    </row>
    <row r="21" spans="1:4">
      <c r="A21" s="4" t="s">
        <v>424</v>
      </c>
    </row>
    <row r="22" spans="1:4">
      <c r="A22" s="3" t="s">
        <v>308</v>
      </c>
    </row>
    <row r="23" spans="1:4">
      <c r="A23" s="4" t="s">
        <v>418</v>
      </c>
      <c r="B23" s="5" t="n">
        <v>989474</v>
      </c>
      <c r="C23" s="5" t="n">
        <v>234460</v>
      </c>
    </row>
    <row r="24" spans="1:4">
      <c r="A24" s="4" t="s">
        <v>425</v>
      </c>
    </row>
    <row r="25" spans="1:4">
      <c r="A25" s="3" t="s">
        <v>308</v>
      </c>
    </row>
    <row r="26" spans="1:4">
      <c r="A26" s="4" t="s">
        <v>418</v>
      </c>
      <c r="B26" s="6" t="n">
        <v>2731312</v>
      </c>
      <c r="C26" s="4" t="s">
        <v>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5"/>
    <col customWidth="1" max="11" min="11" width="15"/>
    <col customWidth="1" max="12" min="12" width="14"/>
    <col customWidth="1" max="13" min="13" width="14"/>
  </cols>
  <sheetData>
    <row r="1" spans="1:13">
      <c r="A1" s="1" t="s">
        <v>426</v>
      </c>
      <c r="B1" s="2" t="s">
        <v>375</v>
      </c>
      <c r="H1" s="2" t="s">
        <v>74</v>
      </c>
      <c r="J1" s="2" t="s">
        <v>427</v>
      </c>
      <c r="K1" s="2" t="s">
        <v>1</v>
      </c>
    </row>
    <row r="2" spans="1:13">
      <c r="B2" s="2" t="s">
        <v>428</v>
      </c>
      <c r="C2" s="2" t="s">
        <v>429</v>
      </c>
      <c r="D2" s="2" t="s">
        <v>430</v>
      </c>
      <c r="E2" s="2" t="s">
        <v>323</v>
      </c>
      <c r="F2" s="2" t="s">
        <v>431</v>
      </c>
      <c r="G2" s="2" t="s">
        <v>432</v>
      </c>
      <c r="H2" s="2" t="s">
        <v>2</v>
      </c>
      <c r="I2" s="2" t="s">
        <v>75</v>
      </c>
      <c r="J2" s="2" t="s">
        <v>294</v>
      </c>
      <c r="K2" s="2" t="s">
        <v>2</v>
      </c>
      <c r="L2" s="2" t="s">
        <v>75</v>
      </c>
      <c r="M2" s="2" t="s">
        <v>433</v>
      </c>
    </row>
    <row r="3" spans="1:13">
      <c r="A3" s="3" t="s">
        <v>434</v>
      </c>
    </row>
    <row r="4" spans="1:13">
      <c r="A4" s="4" t="s">
        <v>326</v>
      </c>
      <c r="H4" s="6" t="n">
        <v>2224230</v>
      </c>
      <c r="I4" s="6" t="n">
        <v>1107302</v>
      </c>
      <c r="K4" s="6" t="n">
        <v>6075090</v>
      </c>
      <c r="L4" s="6" t="n">
        <v>3321907</v>
      </c>
    </row>
    <row r="5" spans="1:13">
      <c r="A5" s="4" t="s">
        <v>435</v>
      </c>
    </row>
    <row r="6" spans="1:13">
      <c r="A6" s="3" t="s">
        <v>434</v>
      </c>
    </row>
    <row r="7" spans="1:13">
      <c r="A7" s="4" t="s">
        <v>343</v>
      </c>
      <c r="E7" s="5" t="n">
        <v>541325</v>
      </c>
    </row>
    <row r="8" spans="1:13">
      <c r="A8" s="4" t="s">
        <v>436</v>
      </c>
    </row>
    <row r="9" spans="1:13">
      <c r="A9" s="3" t="s">
        <v>434</v>
      </c>
    </row>
    <row r="10" spans="1:13">
      <c r="A10" s="4" t="s">
        <v>437</v>
      </c>
      <c r="B10" s="6" t="n">
        <v>500000</v>
      </c>
      <c r="C10" s="6" t="n">
        <v>120000</v>
      </c>
      <c r="D10" s="6" t="n">
        <v>100000</v>
      </c>
    </row>
    <row r="11" spans="1:13">
      <c r="A11" s="4" t="s">
        <v>438</v>
      </c>
      <c r="H11" s="5" t="n">
        <v>2000000</v>
      </c>
      <c r="K11" s="6" t="n">
        <v>2000000</v>
      </c>
      <c r="M11" s="6" t="n">
        <v>250000</v>
      </c>
    </row>
    <row r="12" spans="1:13">
      <c r="A12" s="4" t="s">
        <v>439</v>
      </c>
      <c r="H12" s="5" t="n">
        <v>25000000</v>
      </c>
    </row>
    <row r="13" spans="1:13">
      <c r="A13" s="4" t="s">
        <v>440</v>
      </c>
      <c r="H13" s="5" t="n">
        <v>2500000</v>
      </c>
    </row>
    <row r="14" spans="1:13">
      <c r="A14" s="4" t="s">
        <v>441</v>
      </c>
      <c r="F14" s="6" t="n">
        <v>250000</v>
      </c>
      <c r="G14" s="6" t="n">
        <v>250000</v>
      </c>
    </row>
    <row r="15" spans="1:13">
      <c r="A15" s="4" t="s">
        <v>442</v>
      </c>
      <c r="H15" s="6" t="n">
        <v>250000</v>
      </c>
    </row>
    <row r="16" spans="1:13">
      <c r="A16" s="4" t="s">
        <v>443</v>
      </c>
      <c r="H16" s="4" t="s">
        <v>444</v>
      </c>
      <c r="J16" s="4" t="s">
        <v>445</v>
      </c>
    </row>
    <row r="17" spans="1:13">
      <c r="A17" s="4" t="s">
        <v>446</v>
      </c>
      <c r="I17" s="5" t="n">
        <v>1000000</v>
      </c>
    </row>
    <row r="18" spans="1:13">
      <c r="A18" s="4" t="s">
        <v>447</v>
      </c>
      <c r="I18" s="5" t="n">
        <v>14000000</v>
      </c>
      <c r="L18" s="5" t="n">
        <v>14000000</v>
      </c>
    </row>
    <row r="19" spans="1:13">
      <c r="A19" s="4" t="s">
        <v>448</v>
      </c>
      <c r="I19" s="8" t="n">
        <v>0.8</v>
      </c>
      <c r="L19" s="8" t="n">
        <v>0.8</v>
      </c>
    </row>
    <row r="20" spans="1:13">
      <c r="A20" s="4" t="s">
        <v>449</v>
      </c>
      <c r="J20" s="8" t="n">
        <v>0.9</v>
      </c>
    </row>
    <row r="21" spans="1:13">
      <c r="A21" s="4" t="s">
        <v>450</v>
      </c>
      <c r="J21" s="6" t="n">
        <v>4449211</v>
      </c>
    </row>
    <row r="22" spans="1:13">
      <c r="A22" s="4" t="s">
        <v>451</v>
      </c>
    </row>
    <row r="23" spans="1:13">
      <c r="A23" s="3" t="s">
        <v>434</v>
      </c>
    </row>
    <row r="24" spans="1:13">
      <c r="A24" s="4" t="s">
        <v>452</v>
      </c>
      <c r="E24" s="6" t="n">
        <v>9750000</v>
      </c>
    </row>
  </sheetData>
  <mergeCells count="4">
    <mergeCell ref="A1:A2"/>
    <mergeCell ref="B1:G1"/>
    <mergeCell ref="H1:I1"/>
    <mergeCell ref="K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434</v>
      </c>
    </row>
    <row r="3" spans="1:3">
      <c r="A3" s="4" t="s">
        <v>454</v>
      </c>
      <c r="B3" s="6" t="n">
        <v>80515511</v>
      </c>
      <c r="C3" s="6" t="n">
        <v>45943575</v>
      </c>
    </row>
    <row r="4" spans="1:3">
      <c r="A4" s="4" t="s">
        <v>455</v>
      </c>
      <c r="B4" s="5" t="n">
        <v>-14839757</v>
      </c>
      <c r="C4" s="5" t="n">
        <v>-9123457</v>
      </c>
    </row>
    <row r="5" spans="1:3">
      <c r="A5" s="4" t="s">
        <v>456</v>
      </c>
      <c r="B5" s="5" t="n">
        <v>65675754</v>
      </c>
      <c r="C5" s="5" t="n">
        <v>36820118</v>
      </c>
    </row>
    <row r="6" spans="1:3">
      <c r="A6" s="4" t="s">
        <v>457</v>
      </c>
    </row>
    <row r="7" spans="1:3">
      <c r="A7" s="3" t="s">
        <v>434</v>
      </c>
    </row>
    <row r="8" spans="1:3">
      <c r="A8" s="4" t="s">
        <v>454</v>
      </c>
      <c r="B8" s="5" t="n">
        <v>17511314</v>
      </c>
      <c r="C8" s="5" t="n">
        <v>21960525</v>
      </c>
    </row>
    <row r="9" spans="1:3">
      <c r="A9" s="4" t="s">
        <v>455</v>
      </c>
      <c r="B9" s="5" t="n">
        <v>-2443910</v>
      </c>
      <c r="C9" s="5" t="n">
        <v>-997905</v>
      </c>
    </row>
    <row r="10" spans="1:3">
      <c r="A10" s="4" t="s">
        <v>456</v>
      </c>
      <c r="B10" s="5" t="n">
        <v>15067404</v>
      </c>
      <c r="C10" s="5" t="n">
        <v>20962620</v>
      </c>
    </row>
    <row r="11" spans="1:3">
      <c r="A11" s="4" t="s">
        <v>451</v>
      </c>
    </row>
    <row r="12" spans="1:3">
      <c r="A12" s="3" t="s">
        <v>434</v>
      </c>
    </row>
    <row r="13" spans="1:3">
      <c r="A13" s="4" t="s">
        <v>454</v>
      </c>
      <c r="B13" s="5" t="n">
        <v>10059511</v>
      </c>
      <c r="C13" s="5" t="n">
        <v>9896050</v>
      </c>
    </row>
    <row r="14" spans="1:3">
      <c r="A14" s="4" t="s">
        <v>455</v>
      </c>
      <c r="B14" s="5" t="n">
        <v>-2708384</v>
      </c>
      <c r="C14" s="5" t="n">
        <v>-2134863</v>
      </c>
    </row>
    <row r="15" spans="1:3">
      <c r="A15" s="4" t="s">
        <v>456</v>
      </c>
      <c r="B15" s="5" t="n">
        <v>7351127</v>
      </c>
      <c r="C15" s="5" t="n">
        <v>7761187</v>
      </c>
    </row>
    <row r="16" spans="1:3">
      <c r="A16" s="4" t="s">
        <v>458</v>
      </c>
    </row>
    <row r="17" spans="1:3">
      <c r="A17" s="3" t="s">
        <v>434</v>
      </c>
    </row>
    <row r="18" spans="1:3">
      <c r="A18" s="4" t="s">
        <v>454</v>
      </c>
      <c r="B18" s="5" t="n">
        <v>52533686</v>
      </c>
      <c r="C18" s="5" t="n">
        <v>14087000</v>
      </c>
    </row>
    <row r="19" spans="1:3">
      <c r="A19" s="4" t="s">
        <v>455</v>
      </c>
      <c r="B19" s="5" t="n">
        <v>-9687463</v>
      </c>
      <c r="C19" s="5" t="n">
        <v>-5990689</v>
      </c>
    </row>
    <row r="20" spans="1:3">
      <c r="A20" s="4" t="s">
        <v>456</v>
      </c>
      <c r="B20" s="5" t="n">
        <v>42846223</v>
      </c>
      <c r="C20" s="6" t="n">
        <v>8096311</v>
      </c>
    </row>
    <row r="21" spans="1:3">
      <c r="A21" s="4" t="s">
        <v>459</v>
      </c>
    </row>
    <row r="22" spans="1:3">
      <c r="A22" s="3" t="s">
        <v>434</v>
      </c>
    </row>
    <row r="23" spans="1:3">
      <c r="A23" s="4" t="s">
        <v>454</v>
      </c>
      <c r="B23" s="5" t="n">
        <v>411000</v>
      </c>
    </row>
    <row r="24" spans="1:3">
      <c r="A24" s="4" t="s">
        <v>455</v>
      </c>
      <c r="B24" s="4" t="s">
        <v>42</v>
      </c>
    </row>
    <row r="25" spans="1:3">
      <c r="A25" s="4" t="s">
        <v>456</v>
      </c>
      <c r="B25" s="6" t="n">
        <v>41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0</v>
      </c>
      <c r="B1" s="2" t="s">
        <v>375</v>
      </c>
    </row>
    <row r="2" spans="1:3">
      <c r="B2" s="2" t="s">
        <v>294</v>
      </c>
      <c r="C2" s="2" t="s">
        <v>320</v>
      </c>
    </row>
    <row r="3" spans="1:3">
      <c r="A3" s="4" t="s">
        <v>376</v>
      </c>
    </row>
    <row r="4" spans="1:3">
      <c r="A4" s="3" t="s">
        <v>325</v>
      </c>
    </row>
    <row r="5" spans="1:3">
      <c r="A5" s="4" t="s">
        <v>377</v>
      </c>
      <c r="B5" s="4" t="s">
        <v>378</v>
      </c>
      <c r="C5" s="4" t="s">
        <v>378</v>
      </c>
    </row>
    <row r="6" spans="1:3">
      <c r="A6" s="4" t="s">
        <v>379</v>
      </c>
    </row>
    <row r="7" spans="1:3">
      <c r="A7" s="3" t="s">
        <v>325</v>
      </c>
    </row>
    <row r="8" spans="1:3">
      <c r="A8" s="4" t="s">
        <v>377</v>
      </c>
      <c r="B8" s="4" t="s">
        <v>380</v>
      </c>
      <c r="C8" s="4" t="s">
        <v>380</v>
      </c>
    </row>
    <row r="9" spans="1:3">
      <c r="A9" s="4" t="s">
        <v>381</v>
      </c>
    </row>
    <row r="10" spans="1:3">
      <c r="A10" s="3" t="s">
        <v>325</v>
      </c>
    </row>
    <row r="11" spans="1:3">
      <c r="A11" s="4" t="s">
        <v>377</v>
      </c>
      <c r="B11" s="4" t="s">
        <v>382</v>
      </c>
      <c r="C11" s="4" t="s">
        <v>382</v>
      </c>
    </row>
    <row r="12" spans="1:3">
      <c r="A12" s="4" t="s">
        <v>383</v>
      </c>
    </row>
    <row r="13" spans="1:3">
      <c r="A13" s="3" t="s">
        <v>325</v>
      </c>
    </row>
    <row r="14" spans="1:3">
      <c r="A14" s="4" t="s">
        <v>377</v>
      </c>
      <c r="B14" s="4" t="s">
        <v>384</v>
      </c>
      <c r="C14" s="4" t="s">
        <v>38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s>
  <sheetData>
    <row r="1" spans="1:7">
      <c r="A1" s="1" t="s">
        <v>461</v>
      </c>
      <c r="B1" s="2" t="s">
        <v>462</v>
      </c>
      <c r="C1" s="2" t="s">
        <v>463</v>
      </c>
      <c r="D1" s="2" t="s">
        <v>317</v>
      </c>
      <c r="E1" s="2" t="s">
        <v>428</v>
      </c>
      <c r="F1" s="2" t="s">
        <v>2</v>
      </c>
      <c r="G1" s="2" t="s">
        <v>464</v>
      </c>
    </row>
    <row r="2" spans="1:7">
      <c r="A2" s="4" t="s">
        <v>465</v>
      </c>
    </row>
    <row r="3" spans="1:7">
      <c r="A3" s="3" t="s">
        <v>466</v>
      </c>
    </row>
    <row r="4" spans="1:7">
      <c r="A4" s="4" t="s">
        <v>330</v>
      </c>
      <c r="B4" s="5" t="n">
        <v>1000000</v>
      </c>
      <c r="C4" s="5" t="n">
        <v>1681818</v>
      </c>
    </row>
    <row r="5" spans="1:7">
      <c r="A5" s="4" t="s">
        <v>467</v>
      </c>
      <c r="E5" s="6" t="n">
        <v>3685308</v>
      </c>
      <c r="G5" s="6" t="n">
        <v>300000</v>
      </c>
    </row>
    <row r="6" spans="1:7">
      <c r="A6" s="4" t="s">
        <v>468</v>
      </c>
      <c r="G6" s="6" t="n">
        <v>1</v>
      </c>
    </row>
    <row r="7" spans="1:7">
      <c r="A7" s="4" t="s">
        <v>469</v>
      </c>
      <c r="B7" s="5" t="n">
        <v>14000000</v>
      </c>
      <c r="C7" s="5" t="n">
        <v>15681818</v>
      </c>
    </row>
    <row r="8" spans="1:7">
      <c r="A8" s="4" t="s">
        <v>470</v>
      </c>
      <c r="B8" s="5" t="n">
        <v>13000000</v>
      </c>
      <c r="C8" s="5" t="n">
        <v>14000000</v>
      </c>
    </row>
    <row r="9" spans="1:7">
      <c r="A9" s="4" t="s">
        <v>471</v>
      </c>
    </row>
    <row r="10" spans="1:7">
      <c r="A10" s="3" t="s">
        <v>466</v>
      </c>
    </row>
    <row r="11" spans="1:7">
      <c r="A11" s="4" t="s">
        <v>472</v>
      </c>
      <c r="E11" s="5" t="n">
        <v>3685308</v>
      </c>
    </row>
    <row r="12" spans="1:7">
      <c r="A12" s="4" t="s">
        <v>473</v>
      </c>
      <c r="E12" s="5" t="n">
        <v>15681818</v>
      </c>
    </row>
    <row r="13" spans="1:7">
      <c r="A13" s="4" t="s">
        <v>474</v>
      </c>
      <c r="E13" s="8" t="n">
        <v>1.1</v>
      </c>
    </row>
    <row r="14" spans="1:7">
      <c r="A14" s="4" t="s">
        <v>331</v>
      </c>
    </row>
    <row r="15" spans="1:7">
      <c r="A15" s="3" t="s">
        <v>466</v>
      </c>
    </row>
    <row r="16" spans="1:7">
      <c r="A16" s="4" t="s">
        <v>330</v>
      </c>
      <c r="D16" s="5" t="n">
        <v>2792292</v>
      </c>
      <c r="F16" s="5" t="n">
        <v>65618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75</v>
      </c>
      <c r="B1" s="2" t="s">
        <v>2</v>
      </c>
      <c r="C1" s="2" t="s">
        <v>30</v>
      </c>
    </row>
    <row r="2" spans="1:3">
      <c r="A2" s="3" t="s">
        <v>466</v>
      </c>
    </row>
    <row r="3" spans="1:3">
      <c r="A3" s="4" t="s">
        <v>476</v>
      </c>
      <c r="B3" s="6" t="n">
        <v>51774200</v>
      </c>
      <c r="C3" s="6" t="n">
        <v>55392622</v>
      </c>
    </row>
    <row r="4" spans="1:3">
      <c r="A4" s="4" t="s">
        <v>465</v>
      </c>
    </row>
    <row r="5" spans="1:3">
      <c r="A5" s="3" t="s">
        <v>466</v>
      </c>
    </row>
    <row r="6" spans="1:3">
      <c r="A6" s="4" t="s">
        <v>476</v>
      </c>
      <c r="B6" s="6" t="n">
        <v>51774200</v>
      </c>
      <c r="C6" s="6" t="n">
        <v>55392622</v>
      </c>
    </row>
    <row r="7" spans="1:3">
      <c r="A7" s="4" t="s">
        <v>477</v>
      </c>
      <c r="B7" s="4" t="s">
        <v>478</v>
      </c>
      <c r="C7" s="4" t="s">
        <v>4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5</v>
      </c>
    </row>
    <row r="3" spans="1:3">
      <c r="A3" s="3" t="s">
        <v>96</v>
      </c>
    </row>
    <row r="4" spans="1:3">
      <c r="A4" s="4" t="s">
        <v>90</v>
      </c>
      <c r="B4" s="6" t="n">
        <v>-8131589</v>
      </c>
      <c r="C4" s="6" t="n">
        <v>-7541795</v>
      </c>
    </row>
    <row r="5" spans="1:3">
      <c r="A5" s="3" t="s">
        <v>97</v>
      </c>
    </row>
    <row r="6" spans="1:3">
      <c r="A6" s="4" t="s">
        <v>98</v>
      </c>
      <c r="B6" s="5" t="n">
        <v>6075090</v>
      </c>
      <c r="C6" s="5" t="n">
        <v>3386626</v>
      </c>
    </row>
    <row r="7" spans="1:3">
      <c r="A7" s="4" t="s">
        <v>99</v>
      </c>
      <c r="B7" s="5" t="n">
        <v>4238790</v>
      </c>
      <c r="C7" s="5" t="n">
        <v>8369120</v>
      </c>
    </row>
    <row r="8" spans="1:3">
      <c r="A8" s="4" t="s">
        <v>100</v>
      </c>
      <c r="B8" s="5" t="n">
        <v>-2541290</v>
      </c>
      <c r="C8" s="5" t="n">
        <v>-4905699</v>
      </c>
    </row>
    <row r="9" spans="1:3">
      <c r="A9" s="4" t="s">
        <v>101</v>
      </c>
      <c r="B9" s="5" t="n">
        <v>1108422</v>
      </c>
      <c r="C9" s="5" t="n">
        <v>22647</v>
      </c>
    </row>
    <row r="10" spans="1:3">
      <c r="A10" s="4" t="s">
        <v>102</v>
      </c>
      <c r="B10" s="5" t="n">
        <v>-272757</v>
      </c>
      <c r="C10" s="4" t="s">
        <v>42</v>
      </c>
    </row>
    <row r="11" spans="1:3">
      <c r="A11" s="3" t="s">
        <v>103</v>
      </c>
    </row>
    <row r="12" spans="1:3">
      <c r="A12" s="4" t="s">
        <v>33</v>
      </c>
      <c r="B12" s="5" t="n">
        <v>-80331</v>
      </c>
      <c r="C12" s="5" t="n">
        <v>-621835</v>
      </c>
    </row>
    <row r="13" spans="1:3">
      <c r="A13" s="4" t="s">
        <v>34</v>
      </c>
      <c r="B13" s="5" t="n">
        <v>977556</v>
      </c>
      <c r="C13" s="5" t="n">
        <v>-852084</v>
      </c>
    </row>
    <row r="14" spans="1:3">
      <c r="A14" s="4" t="s">
        <v>104</v>
      </c>
      <c r="B14" s="5" t="n">
        <v>-88542</v>
      </c>
      <c r="C14" s="5" t="n">
        <v>110</v>
      </c>
    </row>
    <row r="15" spans="1:3">
      <c r="A15" s="4" t="s">
        <v>105</v>
      </c>
      <c r="B15" s="5" t="n">
        <v>-57273</v>
      </c>
      <c r="C15" s="5" t="n">
        <v>-183335</v>
      </c>
    </row>
    <row r="16" spans="1:3">
      <c r="A16" s="4" t="s">
        <v>106</v>
      </c>
      <c r="B16" s="5" t="n">
        <v>808725</v>
      </c>
      <c r="C16" s="5" t="n">
        <v>-56129</v>
      </c>
    </row>
    <row r="17" spans="1:3">
      <c r="A17" s="4" t="s">
        <v>49</v>
      </c>
      <c r="B17" s="5" t="n">
        <v>520805</v>
      </c>
      <c r="C17" s="5" t="n">
        <v>-186426</v>
      </c>
    </row>
    <row r="18" spans="1:3">
      <c r="A18" s="4" t="s">
        <v>107</v>
      </c>
      <c r="B18" s="5" t="n">
        <v>501685</v>
      </c>
      <c r="C18" s="4" t="s">
        <v>42</v>
      </c>
    </row>
    <row r="19" spans="1:3">
      <c r="A19" s="4" t="s">
        <v>108</v>
      </c>
      <c r="B19" s="5" t="n">
        <v>3059291</v>
      </c>
      <c r="C19" s="5" t="n">
        <v>-2568800</v>
      </c>
    </row>
    <row r="20" spans="1:3">
      <c r="A20" s="3" t="s">
        <v>109</v>
      </c>
    </row>
    <row r="21" spans="1:3">
      <c r="A21" s="4" t="s">
        <v>110</v>
      </c>
      <c r="B21" s="5" t="n">
        <v>-2554966</v>
      </c>
      <c r="C21" s="5" t="n">
        <v>-384234</v>
      </c>
    </row>
    <row r="22" spans="1:3">
      <c r="A22" s="4" t="s">
        <v>111</v>
      </c>
      <c r="B22" s="5" t="n">
        <v>-163461</v>
      </c>
      <c r="C22" s="5" t="n">
        <v>-2200984</v>
      </c>
    </row>
    <row r="23" spans="1:3">
      <c r="A23" s="4" t="s">
        <v>112</v>
      </c>
      <c r="B23" s="5" t="n">
        <v>885674</v>
      </c>
      <c r="C23" s="4" t="s">
        <v>42</v>
      </c>
    </row>
    <row r="24" spans="1:3">
      <c r="A24" s="4" t="s">
        <v>113</v>
      </c>
      <c r="B24" s="5" t="n">
        <v>-1634390</v>
      </c>
      <c r="C24" s="4" t="s">
        <v>42</v>
      </c>
    </row>
    <row r="25" spans="1:3">
      <c r="A25" s="4" t="s">
        <v>114</v>
      </c>
      <c r="B25" s="5" t="n">
        <v>-3467143</v>
      </c>
      <c r="C25" s="5" t="n">
        <v>-2585218</v>
      </c>
    </row>
    <row r="26" spans="1:3">
      <c r="A26" s="3" t="s">
        <v>115</v>
      </c>
    </row>
    <row r="27" spans="1:3">
      <c r="A27" s="4" t="s">
        <v>116</v>
      </c>
      <c r="B27" s="5" t="n">
        <v>1025000</v>
      </c>
      <c r="C27" s="5" t="n">
        <v>4608280</v>
      </c>
    </row>
    <row r="28" spans="1:3">
      <c r="A28" s="4" t="s">
        <v>117</v>
      </c>
      <c r="B28" s="5" t="n">
        <v>3133</v>
      </c>
      <c r="C28" s="4" t="s">
        <v>42</v>
      </c>
    </row>
    <row r="29" spans="1:3">
      <c r="A29" s="4" t="s">
        <v>118</v>
      </c>
      <c r="B29" s="5" t="n">
        <v>1028133</v>
      </c>
      <c r="C29" s="5" t="n">
        <v>4608280</v>
      </c>
    </row>
    <row r="30" spans="1:3">
      <c r="A30" s="4" t="s">
        <v>119</v>
      </c>
      <c r="B30" s="5" t="n">
        <v>620281</v>
      </c>
      <c r="C30" s="5" t="n">
        <v>-545737</v>
      </c>
    </row>
    <row r="31" spans="1:3">
      <c r="A31" s="4" t="s">
        <v>120</v>
      </c>
      <c r="B31" s="5" t="n">
        <v>1206139</v>
      </c>
      <c r="C31" s="5" t="n">
        <v>968202</v>
      </c>
    </row>
    <row r="32" spans="1:3">
      <c r="A32" s="4" t="s">
        <v>121</v>
      </c>
      <c r="B32" s="5" t="n">
        <v>1826420</v>
      </c>
      <c r="C32" s="5" t="n">
        <v>422465</v>
      </c>
    </row>
    <row r="33" spans="1:3">
      <c r="A33" s="4" t="s">
        <v>122</v>
      </c>
      <c r="B33" s="4" t="s">
        <v>42</v>
      </c>
      <c r="C33" s="5" t="n">
        <v>18159211</v>
      </c>
    </row>
    <row r="34" spans="1:3">
      <c r="A34" s="4" t="s">
        <v>123</v>
      </c>
      <c r="B34" s="4" t="s">
        <v>42</v>
      </c>
      <c r="C34" s="5" t="n">
        <v>3685308</v>
      </c>
    </row>
    <row r="35" spans="1:3">
      <c r="A35" s="4" t="s">
        <v>124</v>
      </c>
      <c r="B35" s="4" t="s">
        <v>42</v>
      </c>
      <c r="C35" s="5" t="n">
        <v>8577918</v>
      </c>
    </row>
    <row r="36" spans="1:3">
      <c r="A36" s="4" t="s">
        <v>125</v>
      </c>
      <c r="B36" s="5" t="n">
        <v>39637897</v>
      </c>
      <c r="C36" s="4" t="s">
        <v>42</v>
      </c>
    </row>
    <row r="37" spans="1:3">
      <c r="A37" s="4" t="s">
        <v>126</v>
      </c>
      <c r="B37" s="6" t="n">
        <v>-4449211</v>
      </c>
      <c r="C37" s="4" t="s">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74</v>
      </c>
    </row>
    <row r="2" spans="1:2">
      <c r="B2" s="2" t="s">
        <v>369</v>
      </c>
    </row>
    <row r="3" spans="1:2">
      <c r="A3" s="4" t="s">
        <v>28</v>
      </c>
    </row>
    <row r="4" spans="1:2">
      <c r="A4" s="3" t="s">
        <v>466</v>
      </c>
    </row>
    <row r="5" spans="1:2">
      <c r="A5" s="4" t="s">
        <v>481</v>
      </c>
      <c r="B5" s="6" t="n">
        <v>450000</v>
      </c>
    </row>
    <row r="6" spans="1:2">
      <c r="A6" s="4" t="s">
        <v>387</v>
      </c>
    </row>
    <row r="7" spans="1:2">
      <c r="A7" s="3" t="s">
        <v>466</v>
      </c>
    </row>
    <row r="8" spans="1:2">
      <c r="A8" s="4" t="s">
        <v>481</v>
      </c>
      <c r="B8" s="5" t="n">
        <v>6300000</v>
      </c>
    </row>
    <row r="9" spans="1:2">
      <c r="A9" s="4" t="s">
        <v>388</v>
      </c>
    </row>
    <row r="10" spans="1:2">
      <c r="A10" s="3" t="s">
        <v>466</v>
      </c>
    </row>
    <row r="11" spans="1:2">
      <c r="A11" s="4" t="s">
        <v>481</v>
      </c>
      <c r="B11" s="6" t="n">
        <v>40406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94</v>
      </c>
      <c r="C1" s="2" t="s">
        <v>428</v>
      </c>
    </row>
    <row r="2" spans="1:3">
      <c r="A2" s="3" t="s">
        <v>466</v>
      </c>
    </row>
    <row r="3" spans="1:3">
      <c r="A3" s="4" t="s">
        <v>395</v>
      </c>
      <c r="B3" s="6" t="n">
        <v>148527</v>
      </c>
      <c r="C3" s="6" t="n">
        <v>40077</v>
      </c>
    </row>
    <row r="4" spans="1:3">
      <c r="A4" s="4" t="s">
        <v>483</v>
      </c>
      <c r="B4" s="5" t="n">
        <v>27159139</v>
      </c>
      <c r="C4" s="5" t="n">
        <v>152824</v>
      </c>
    </row>
    <row r="5" spans="1:3">
      <c r="A5" s="4" t="s">
        <v>46</v>
      </c>
      <c r="B5" s="5" t="n">
        <v>27307666</v>
      </c>
      <c r="C5" s="5" t="n">
        <v>192901</v>
      </c>
    </row>
    <row r="6" spans="1:3">
      <c r="A6" s="4" t="s">
        <v>484</v>
      </c>
      <c r="B6" s="5" t="n">
        <v>1257917</v>
      </c>
      <c r="C6" s="5" t="n">
        <v>5768235</v>
      </c>
    </row>
    <row r="7" spans="1:3">
      <c r="A7" s="4" t="s">
        <v>485</v>
      </c>
      <c r="B7" s="5" t="n">
        <v>1398968</v>
      </c>
      <c r="C7" s="5" t="n">
        <v>1303074</v>
      </c>
    </row>
    <row r="8" spans="1:3">
      <c r="A8" s="4" t="s">
        <v>57</v>
      </c>
      <c r="B8" s="6" t="n">
        <v>2656885</v>
      </c>
      <c r="C8" s="6" t="n">
        <v>70713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407</v>
      </c>
    </row>
    <row r="2" spans="1:3">
      <c r="B2" s="2" t="s">
        <v>294</v>
      </c>
      <c r="C2" s="2" t="s">
        <v>428</v>
      </c>
    </row>
    <row r="3" spans="1:3">
      <c r="A3" s="3" t="s">
        <v>466</v>
      </c>
    </row>
    <row r="4" spans="1:3">
      <c r="A4" s="4" t="s">
        <v>487</v>
      </c>
      <c r="B4" s="6" t="n">
        <v>2554037</v>
      </c>
      <c r="C4" s="6" t="n">
        <v>2443677</v>
      </c>
    </row>
    <row r="5" spans="1:3">
      <c r="A5" s="4" t="s">
        <v>79</v>
      </c>
      <c r="B5" s="5" t="n">
        <v>2554037</v>
      </c>
      <c r="C5" s="5" t="n">
        <v>2443677</v>
      </c>
    </row>
    <row r="6" spans="1:3">
      <c r="A6" s="4" t="s">
        <v>408</v>
      </c>
      <c r="B6" s="5" t="n">
        <v>-2419890</v>
      </c>
      <c r="C6" s="5" t="n">
        <v>-45744</v>
      </c>
    </row>
    <row r="7" spans="1:3">
      <c r="A7" s="4" t="s">
        <v>90</v>
      </c>
      <c r="B7" s="6" t="n">
        <v>-2419824</v>
      </c>
      <c r="C7" s="6" t="n">
        <v>-4539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88</v>
      </c>
      <c r="B1" s="2" t="s">
        <v>2</v>
      </c>
      <c r="C1" s="2" t="s">
        <v>30</v>
      </c>
    </row>
    <row r="2" spans="1:3">
      <c r="A2" s="3" t="s">
        <v>173</v>
      </c>
    </row>
    <row r="3" spans="1:3">
      <c r="A3" s="4" t="s">
        <v>489</v>
      </c>
      <c r="B3" s="6" t="n">
        <v>397032</v>
      </c>
      <c r="C3" s="6" t="n">
        <v>262255</v>
      </c>
    </row>
    <row r="4" spans="1:3">
      <c r="A4" s="4" t="s">
        <v>490</v>
      </c>
      <c r="B4" s="5" t="n">
        <v>1158678</v>
      </c>
      <c r="C4" s="5" t="n">
        <v>772650</v>
      </c>
    </row>
    <row r="5" spans="1:3">
      <c r="A5" s="4" t="s">
        <v>491</v>
      </c>
      <c r="B5" s="6" t="n">
        <v>1555710</v>
      </c>
      <c r="C5" s="6" t="n">
        <v>10349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492</v>
      </c>
      <c r="B1" s="2" t="s">
        <v>74</v>
      </c>
      <c r="E1" s="2" t="s">
        <v>1</v>
      </c>
      <c r="G1" s="2" t="s">
        <v>407</v>
      </c>
    </row>
    <row r="2" spans="1:8">
      <c r="B2" s="2" t="s">
        <v>2</v>
      </c>
      <c r="C2" s="2" t="s">
        <v>75</v>
      </c>
      <c r="D2" s="2" t="s">
        <v>428</v>
      </c>
      <c r="E2" s="2" t="s">
        <v>2</v>
      </c>
      <c r="F2" s="2" t="s">
        <v>75</v>
      </c>
      <c r="G2" s="2" t="s">
        <v>493</v>
      </c>
      <c r="H2" s="2" t="s">
        <v>30</v>
      </c>
    </row>
    <row r="3" spans="1:8">
      <c r="A3" s="4" t="s">
        <v>494</v>
      </c>
      <c r="D3" s="6" t="n">
        <v>2436475</v>
      </c>
    </row>
    <row r="4" spans="1:8">
      <c r="A4" s="4" t="s">
        <v>302</v>
      </c>
      <c r="B4" s="6" t="n">
        <v>1215312</v>
      </c>
      <c r="C4" s="6" t="n">
        <v>1579463</v>
      </c>
      <c r="E4" s="6" t="n">
        <v>2541290</v>
      </c>
      <c r="F4" s="6" t="n">
        <v>4905699</v>
      </c>
    </row>
    <row r="5" spans="1:8">
      <c r="A5" s="4" t="s">
        <v>495</v>
      </c>
      <c r="H5" s="4" t="s">
        <v>496</v>
      </c>
    </row>
    <row r="6" spans="1:8">
      <c r="A6" s="4" t="s">
        <v>497</v>
      </c>
    </row>
    <row r="7" spans="1:8">
      <c r="A7" s="4" t="s">
        <v>495</v>
      </c>
      <c r="G7" s="4" t="s">
        <v>498</v>
      </c>
    </row>
  </sheetData>
  <mergeCells count="4">
    <mergeCell ref="A1:A2"/>
    <mergeCell ref="B1:D1"/>
    <mergeCell ref="E1:F1"/>
    <mergeCell ref="G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9</v>
      </c>
      <c r="B1" s="2" t="s">
        <v>500</v>
      </c>
      <c r="C1" s="2" t="s">
        <v>318</v>
      </c>
      <c r="D1" s="2" t="s">
        <v>319</v>
      </c>
      <c r="E1" s="2" t="s">
        <v>501</v>
      </c>
      <c r="F1" s="2" t="s">
        <v>320</v>
      </c>
      <c r="G1" s="2" t="s">
        <v>2</v>
      </c>
      <c r="H1" s="2" t="s">
        <v>30</v>
      </c>
    </row>
    <row r="2" spans="1:8">
      <c r="A2" s="3" t="s">
        <v>502</v>
      </c>
    </row>
    <row r="3" spans="1:8">
      <c r="A3" s="4" t="s">
        <v>503</v>
      </c>
      <c r="G3" s="5" t="n">
        <v>272530397</v>
      </c>
      <c r="H3" s="5" t="n">
        <v>247624403</v>
      </c>
    </row>
    <row r="4" spans="1:8">
      <c r="A4" s="4" t="s">
        <v>504</v>
      </c>
      <c r="G4" s="5" t="n">
        <v>272530397</v>
      </c>
      <c r="H4" s="5" t="n">
        <v>247624403</v>
      </c>
    </row>
    <row r="5" spans="1:8">
      <c r="A5" s="4" t="s">
        <v>505</v>
      </c>
      <c r="G5" s="5" t="n">
        <v>7070000</v>
      </c>
      <c r="H5" s="5" t="n">
        <v>5313500</v>
      </c>
    </row>
    <row r="6" spans="1:8">
      <c r="A6" s="4" t="s">
        <v>506</v>
      </c>
    </row>
    <row r="7" spans="1:8">
      <c r="A7" s="3" t="s">
        <v>502</v>
      </c>
    </row>
    <row r="8" spans="1:8">
      <c r="A8" s="4" t="s">
        <v>507</v>
      </c>
      <c r="B8" s="5" t="n">
        <v>50000</v>
      </c>
    </row>
    <row r="9" spans="1:8">
      <c r="A9" s="4" t="s">
        <v>275</v>
      </c>
    </row>
    <row r="10" spans="1:8">
      <c r="A10" s="3" t="s">
        <v>502</v>
      </c>
    </row>
    <row r="11" spans="1:8">
      <c r="A11" s="4" t="s">
        <v>505</v>
      </c>
      <c r="G11" s="5" t="n">
        <v>35750000</v>
      </c>
    </row>
    <row r="12" spans="1:8">
      <c r="A12" s="4" t="s">
        <v>508</v>
      </c>
    </row>
    <row r="13" spans="1:8">
      <c r="A13" s="3" t="s">
        <v>502</v>
      </c>
    </row>
    <row r="14" spans="1:8">
      <c r="A14" s="4" t="s">
        <v>505</v>
      </c>
      <c r="E14" s="5" t="n">
        <v>5250000</v>
      </c>
    </row>
    <row r="15" spans="1:8">
      <c r="A15" s="4" t="s">
        <v>509</v>
      </c>
      <c r="E15" s="5" t="n">
        <v>250000</v>
      </c>
    </row>
    <row r="16" spans="1:8">
      <c r="A16" s="4" t="s">
        <v>510</v>
      </c>
      <c r="E16" s="4" t="s">
        <v>310</v>
      </c>
    </row>
    <row r="17" spans="1:8">
      <c r="A17" s="4" t="s">
        <v>349</v>
      </c>
    </row>
    <row r="18" spans="1:8">
      <c r="A18" s="3" t="s">
        <v>502</v>
      </c>
    </row>
    <row r="19" spans="1:8">
      <c r="A19" s="4" t="s">
        <v>511</v>
      </c>
      <c r="C19" s="5" t="n">
        <v>552995</v>
      </c>
    </row>
    <row r="20" spans="1:8">
      <c r="A20" s="4" t="s">
        <v>353</v>
      </c>
    </row>
    <row r="21" spans="1:8">
      <c r="A21" s="3" t="s">
        <v>502</v>
      </c>
    </row>
    <row r="22" spans="1:8">
      <c r="A22" s="4" t="s">
        <v>511</v>
      </c>
      <c r="D22" s="5" t="n">
        <v>10000000</v>
      </c>
    </row>
    <row r="23" spans="1:8">
      <c r="A23" s="4" t="s">
        <v>512</v>
      </c>
    </row>
    <row r="24" spans="1:8">
      <c r="A24" s="3" t="s">
        <v>502</v>
      </c>
    </row>
    <row r="25" spans="1:8">
      <c r="A25" s="4" t="s">
        <v>511</v>
      </c>
      <c r="F25" s="5" t="n">
        <v>15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13</v>
      </c>
      <c r="B1" s="2" t="s">
        <v>1</v>
      </c>
      <c r="C1" s="2" t="s">
        <v>407</v>
      </c>
    </row>
    <row r="2" spans="1:3">
      <c r="B2" s="2" t="s">
        <v>2</v>
      </c>
      <c r="C2" s="2" t="s">
        <v>30</v>
      </c>
    </row>
    <row r="3" spans="1:3">
      <c r="A3" s="3" t="s">
        <v>514</v>
      </c>
    </row>
    <row r="4" spans="1:3">
      <c r="A4" s="4" t="s">
        <v>515</v>
      </c>
      <c r="B4" s="5" t="n">
        <v>5613500</v>
      </c>
      <c r="C4" s="5" t="n">
        <v>300000</v>
      </c>
    </row>
    <row r="5" spans="1:3">
      <c r="A5" s="4" t="s">
        <v>505</v>
      </c>
      <c r="B5" s="5" t="n">
        <v>7070000</v>
      </c>
      <c r="C5" s="5" t="n">
        <v>5313500</v>
      </c>
    </row>
    <row r="6" spans="1:3">
      <c r="A6" s="4" t="s">
        <v>516</v>
      </c>
      <c r="B6" s="5" t="n">
        <v>3333</v>
      </c>
      <c r="C6" s="4" t="s">
        <v>42</v>
      </c>
    </row>
    <row r="7" spans="1:3">
      <c r="A7" s="4" t="s">
        <v>517</v>
      </c>
      <c r="B7" s="5" t="n">
        <v>-1092667</v>
      </c>
      <c r="C7" s="4" t="s">
        <v>42</v>
      </c>
    </row>
    <row r="8" spans="1:3">
      <c r="A8" s="4" t="s">
        <v>518</v>
      </c>
      <c r="B8" s="5" t="n">
        <v>11587500</v>
      </c>
      <c r="C8" s="5" t="n">
        <v>5613500</v>
      </c>
    </row>
    <row r="9" spans="1:3">
      <c r="A9" s="3" t="s">
        <v>519</v>
      </c>
    </row>
    <row r="10" spans="1:3">
      <c r="A10" s="4" t="s">
        <v>515</v>
      </c>
      <c r="B10" s="8" t="n">
        <v>0.8</v>
      </c>
      <c r="C10" s="6" t="n">
        <v>1</v>
      </c>
    </row>
    <row r="11" spans="1:3">
      <c r="A11" s="4" t="s">
        <v>505</v>
      </c>
      <c r="B11" s="9" t="n">
        <v>1.17</v>
      </c>
      <c r="C11" s="9" t="n">
        <v>0.79</v>
      </c>
    </row>
    <row r="12" spans="1:3">
      <c r="A12" s="4" t="s">
        <v>516</v>
      </c>
      <c r="B12" s="9" t="n">
        <v>0.9399999999999999</v>
      </c>
      <c r="C12" s="4" t="s">
        <v>42</v>
      </c>
    </row>
    <row r="13" spans="1:3">
      <c r="A13" s="4" t="s">
        <v>517</v>
      </c>
      <c r="B13" s="9" t="n">
        <v>0.93</v>
      </c>
      <c r="C13" s="4" t="s">
        <v>42</v>
      </c>
    </row>
    <row r="14" spans="1:3">
      <c r="A14" s="4" t="s">
        <v>518</v>
      </c>
      <c r="B14" s="8" t="n">
        <v>1.02</v>
      </c>
      <c r="C14" s="8" t="n">
        <v>0.8</v>
      </c>
    </row>
    <row r="15" spans="1:3">
      <c r="A15" s="4" t="s">
        <v>275</v>
      </c>
    </row>
    <row r="16" spans="1:3">
      <c r="A16" s="3" t="s">
        <v>514</v>
      </c>
    </row>
    <row r="17" spans="1:3">
      <c r="A17" s="4" t="s">
        <v>515</v>
      </c>
      <c r="B17" s="5" t="n">
        <v>42268520</v>
      </c>
    </row>
    <row r="18" spans="1:3">
      <c r="A18" s="4" t="s">
        <v>505</v>
      </c>
      <c r="B18" s="5" t="n">
        <v>35750000</v>
      </c>
    </row>
    <row r="19" spans="1:3">
      <c r="A19" s="4" t="s">
        <v>516</v>
      </c>
      <c r="B19" s="4" t="s">
        <v>42</v>
      </c>
    </row>
    <row r="20" spans="1:3">
      <c r="A20" s="4" t="s">
        <v>517</v>
      </c>
      <c r="B20" s="5" t="n">
        <v>-14000000</v>
      </c>
    </row>
    <row r="21" spans="1:3">
      <c r="A21" s="4" t="s">
        <v>518</v>
      </c>
      <c r="B21" s="5" t="n">
        <v>64018520</v>
      </c>
      <c r="C21" s="5" t="n">
        <v>42268520</v>
      </c>
    </row>
    <row r="22" spans="1:3">
      <c r="A22" s="3" t="s">
        <v>519</v>
      </c>
    </row>
    <row r="23" spans="1:3">
      <c r="A23" s="4" t="s">
        <v>515</v>
      </c>
      <c r="B23" s="8" t="n">
        <v>0.5</v>
      </c>
    </row>
    <row r="24" spans="1:3">
      <c r="A24" s="4" t="s">
        <v>505</v>
      </c>
      <c r="B24" s="9" t="n">
        <v>0.91</v>
      </c>
    </row>
    <row r="25" spans="1:3">
      <c r="A25" s="4" t="s">
        <v>516</v>
      </c>
      <c r="B25" s="4" t="s">
        <v>42</v>
      </c>
    </row>
    <row r="26" spans="1:3">
      <c r="A26" s="4" t="s">
        <v>517</v>
      </c>
      <c r="B26" s="9" t="n">
        <v>0.8</v>
      </c>
    </row>
    <row r="27" spans="1:3">
      <c r="A27" s="4" t="s">
        <v>518</v>
      </c>
      <c r="B27" s="8" t="n">
        <v>0.73</v>
      </c>
      <c r="C27" s="8" t="n">
        <v>0.5</v>
      </c>
    </row>
    <row r="28" spans="1:3">
      <c r="A28" s="3" t="s">
        <v>520</v>
      </c>
    </row>
    <row r="29" spans="1:3">
      <c r="A29" s="4" t="s">
        <v>505</v>
      </c>
      <c r="B29" s="4" t="s">
        <v>521</v>
      </c>
    </row>
    <row r="30" spans="1:3">
      <c r="A30" s="4" t="s">
        <v>517</v>
      </c>
      <c r="B30" s="4" t="s">
        <v>522</v>
      </c>
    </row>
    <row r="31" spans="1:3">
      <c r="A31" s="4" t="s">
        <v>523</v>
      </c>
      <c r="B31" s="4" t="s">
        <v>524</v>
      </c>
      <c r="C31" s="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74</v>
      </c>
      <c r="D1" s="2" t="s">
        <v>1</v>
      </c>
    </row>
    <row r="2" spans="1:5">
      <c r="B2" s="2" t="s">
        <v>2</v>
      </c>
      <c r="C2" s="2" t="s">
        <v>75</v>
      </c>
      <c r="D2" s="2" t="s">
        <v>2</v>
      </c>
      <c r="E2" s="2" t="s">
        <v>75</v>
      </c>
    </row>
    <row r="3" spans="1:5">
      <c r="A3" s="3" t="s">
        <v>182</v>
      </c>
    </row>
    <row r="4" spans="1:5">
      <c r="A4" s="4" t="s">
        <v>527</v>
      </c>
      <c r="B4" s="6" t="n">
        <v>-3708911</v>
      </c>
      <c r="C4" s="6" t="n">
        <v>-3193416</v>
      </c>
      <c r="D4" s="6" t="n">
        <v>-8042731</v>
      </c>
      <c r="E4" s="6" t="n">
        <v>-7508958</v>
      </c>
    </row>
    <row r="5" spans="1:5">
      <c r="A5" s="4" t="s">
        <v>528</v>
      </c>
      <c r="B5" s="5" t="n">
        <v>272029651</v>
      </c>
      <c r="C5" s="5" t="n">
        <v>234698827</v>
      </c>
      <c r="D5" s="5" t="n">
        <v>263060001</v>
      </c>
      <c r="E5" s="5" t="n">
        <v>234698827</v>
      </c>
    </row>
    <row r="6" spans="1:5">
      <c r="A6" s="4" t="s">
        <v>529</v>
      </c>
      <c r="B6" s="8" t="n">
        <v>-0.01</v>
      </c>
      <c r="C6" s="8" t="n">
        <v>-0.01</v>
      </c>
      <c r="D6" s="8" t="n">
        <v>-0.03</v>
      </c>
      <c r="E6" s="8" t="n">
        <v>-0.0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75</v>
      </c>
    </row>
    <row r="3" spans="1:3">
      <c r="A3" s="3" t="s">
        <v>531</v>
      </c>
    </row>
    <row r="4" spans="1:3">
      <c r="A4" s="4" t="s">
        <v>532</v>
      </c>
      <c r="B4" s="5" t="n">
        <v>32802325</v>
      </c>
      <c r="C4" s="5" t="n">
        <v>8487285</v>
      </c>
    </row>
    <row r="5" spans="1:3">
      <c r="A5" s="4" t="s">
        <v>533</v>
      </c>
    </row>
    <row r="6" spans="1:3">
      <c r="A6" s="3" t="s">
        <v>531</v>
      </c>
    </row>
    <row r="7" spans="1:3">
      <c r="A7" s="4" t="s">
        <v>532</v>
      </c>
      <c r="B7" s="5" t="n">
        <v>30101548</v>
      </c>
      <c r="C7" s="5" t="n">
        <v>6485600</v>
      </c>
    </row>
    <row r="8" spans="1:3">
      <c r="A8" s="4" t="s">
        <v>534</v>
      </c>
    </row>
    <row r="9" spans="1:3">
      <c r="A9" s="3" t="s">
        <v>531</v>
      </c>
    </row>
    <row r="10" spans="1:3">
      <c r="A10" s="4" t="s">
        <v>532</v>
      </c>
      <c r="B10" s="5" t="n">
        <v>2700778</v>
      </c>
      <c r="C10" s="5" t="n">
        <v>20016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5"/>
    <col customWidth="1" max="5" min="5" width="14"/>
    <col customWidth="1" max="6" min="6" width="14"/>
  </cols>
  <sheetData>
    <row r="1" spans="1:6">
      <c r="A1" s="1" t="s">
        <v>535</v>
      </c>
      <c r="B1" s="2" t="s">
        <v>74</v>
      </c>
      <c r="D1" s="2" t="s">
        <v>1</v>
      </c>
    </row>
    <row r="2" spans="1:6">
      <c r="B2" s="2" t="s">
        <v>2</v>
      </c>
      <c r="C2" s="2" t="s">
        <v>75</v>
      </c>
      <c r="D2" s="2" t="s">
        <v>2</v>
      </c>
      <c r="E2" s="2" t="s">
        <v>75</v>
      </c>
      <c r="F2" s="2" t="s">
        <v>30</v>
      </c>
    </row>
    <row r="3" spans="1:6">
      <c r="A3" s="3" t="s">
        <v>536</v>
      </c>
    </row>
    <row r="4" spans="1:6">
      <c r="A4" s="4" t="s">
        <v>537</v>
      </c>
      <c r="D4" s="4" t="s">
        <v>538</v>
      </c>
    </row>
    <row r="5" spans="1:6">
      <c r="A5" s="4" t="s">
        <v>539</v>
      </c>
      <c r="B5" s="7" t="n">
        <v>0.001</v>
      </c>
      <c r="D5" s="7" t="n">
        <v>0.001</v>
      </c>
      <c r="F5" s="7" t="n">
        <v>0.001</v>
      </c>
    </row>
    <row r="6" spans="1:6">
      <c r="A6" s="4" t="s">
        <v>540</v>
      </c>
      <c r="D6" s="5" t="n">
        <v>1750000</v>
      </c>
    </row>
    <row r="7" spans="1:6">
      <c r="A7" s="4" t="s">
        <v>541</v>
      </c>
      <c r="B7" s="6" t="n">
        <v>2634969</v>
      </c>
      <c r="C7" s="6" t="n">
        <v>2919232</v>
      </c>
      <c r="D7" s="6" t="n">
        <v>4238790</v>
      </c>
      <c r="E7" s="6" t="n">
        <v>8369120</v>
      </c>
    </row>
    <row r="8" spans="1:6">
      <c r="A8" s="4" t="s">
        <v>542</v>
      </c>
      <c r="B8" s="6" t="n">
        <v>8244839</v>
      </c>
      <c r="D8" s="6" t="n">
        <v>8244839</v>
      </c>
    </row>
    <row r="9" spans="1:6">
      <c r="A9" s="4" t="s">
        <v>543</v>
      </c>
      <c r="D9" s="4" t="s">
        <v>544</v>
      </c>
    </row>
    <row r="10" spans="1:6">
      <c r="A10" s="4" t="s">
        <v>545</v>
      </c>
    </row>
    <row r="11" spans="1:6">
      <c r="A11" s="3" t="s">
        <v>536</v>
      </c>
    </row>
    <row r="12" spans="1:6">
      <c r="A12" s="4" t="s">
        <v>546</v>
      </c>
      <c r="D12" s="5" t="n">
        <v>3500000</v>
      </c>
    </row>
    <row r="13" spans="1:6">
      <c r="A13" s="4" t="s">
        <v>547</v>
      </c>
      <c r="D13" s="5" t="n">
        <v>1000000</v>
      </c>
    </row>
    <row r="14" spans="1:6">
      <c r="A14" s="4" t="s">
        <v>540</v>
      </c>
      <c r="D14" s="5" t="n">
        <v>750000</v>
      </c>
    </row>
    <row r="15" spans="1:6">
      <c r="A15" s="4" t="s">
        <v>548</v>
      </c>
      <c r="D15" s="4" t="s">
        <v>310</v>
      </c>
    </row>
    <row r="16" spans="1:6">
      <c r="A16" s="4" t="s">
        <v>549</v>
      </c>
    </row>
    <row r="17" spans="1:6">
      <c r="A17" s="3" t="s">
        <v>536</v>
      </c>
    </row>
    <row r="18" spans="1:6">
      <c r="A18" s="4" t="s">
        <v>540</v>
      </c>
      <c r="D18" s="5" t="n">
        <v>350000</v>
      </c>
    </row>
    <row r="19" spans="1:6">
      <c r="A19" s="4" t="s">
        <v>550</v>
      </c>
    </row>
    <row r="20" spans="1:6">
      <c r="A20" s="3" t="s">
        <v>536</v>
      </c>
    </row>
    <row r="21" spans="1:6">
      <c r="A21" s="4" t="s">
        <v>540</v>
      </c>
      <c r="D21" s="5" t="n">
        <v>350000</v>
      </c>
    </row>
    <row r="22" spans="1:6">
      <c r="A22" s="4" t="s">
        <v>551</v>
      </c>
    </row>
    <row r="23" spans="1:6">
      <c r="A23" s="3" t="s">
        <v>536</v>
      </c>
    </row>
    <row r="24" spans="1:6">
      <c r="A24" s="4" t="s">
        <v>540</v>
      </c>
      <c r="D24" s="5" t="n">
        <v>350000</v>
      </c>
    </row>
    <row r="25" spans="1:6">
      <c r="A25" s="4" t="s">
        <v>552</v>
      </c>
    </row>
    <row r="26" spans="1:6">
      <c r="A26" s="3" t="s">
        <v>536</v>
      </c>
    </row>
    <row r="27" spans="1:6">
      <c r="A27" s="4" t="s">
        <v>540</v>
      </c>
      <c r="D27" s="5" t="n">
        <v>350000</v>
      </c>
    </row>
    <row r="28" spans="1:6">
      <c r="A28" s="4" t="s">
        <v>553</v>
      </c>
    </row>
    <row r="29" spans="1:6">
      <c r="A29" s="3" t="s">
        <v>536</v>
      </c>
    </row>
    <row r="30" spans="1:6">
      <c r="A30" s="4" t="s">
        <v>540</v>
      </c>
      <c r="D30" s="5" t="n">
        <v>35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8"/>
    <col customWidth="1" max="2" min="2" width="22"/>
    <col customWidth="1" max="3" min="3" width="25"/>
    <col customWidth="1" max="4" min="4" width="37"/>
    <col customWidth="1" max="5" min="5" width="26"/>
    <col customWidth="1" max="6" min="6" width="29"/>
    <col customWidth="1" max="7" min="7" width="14"/>
  </cols>
  <sheetData>
    <row r="1" spans="1:7">
      <c r="A1" s="1" t="s">
        <v>127</v>
      </c>
      <c r="B1" s="2" t="s">
        <v>128</v>
      </c>
      <c r="C1" s="2" t="s">
        <v>129</v>
      </c>
      <c r="D1" s="2" t="s">
        <v>130</v>
      </c>
      <c r="E1" s="2" t="s">
        <v>131</v>
      </c>
      <c r="F1" s="2" t="s">
        <v>132</v>
      </c>
      <c r="G1" s="2" t="s">
        <v>133</v>
      </c>
    </row>
    <row r="2" spans="1:7">
      <c r="A2" s="4" t="s">
        <v>134</v>
      </c>
      <c r="B2" s="6" t="n">
        <v>247624</v>
      </c>
      <c r="C2" s="6" t="n">
        <v>108049300</v>
      </c>
      <c r="D2" s="6" t="n">
        <v>-1025000</v>
      </c>
      <c r="E2" s="6" t="n">
        <v>-120152</v>
      </c>
      <c r="F2" s="6" t="n">
        <v>-25813957</v>
      </c>
      <c r="G2" s="6" t="n">
        <v>81457967</v>
      </c>
    </row>
    <row r="3" spans="1:7">
      <c r="A3" s="4" t="s">
        <v>135</v>
      </c>
      <c r="B3" s="5" t="n">
        <v>247624069</v>
      </c>
    </row>
    <row r="4" spans="1:7">
      <c r="A4" s="4" t="s">
        <v>136</v>
      </c>
      <c r="B4" s="6" t="n">
        <v>15500</v>
      </c>
      <c r="C4" s="5" t="n">
        <v>14244500</v>
      </c>
      <c r="D4" s="4" t="s">
        <v>42</v>
      </c>
      <c r="E4" s="4" t="s">
        <v>42</v>
      </c>
      <c r="F4" s="4" t="s">
        <v>42</v>
      </c>
      <c r="G4" s="5" t="n">
        <v>14260000</v>
      </c>
    </row>
    <row r="5" spans="1:7">
      <c r="A5" s="4" t="s">
        <v>137</v>
      </c>
      <c r="B5" s="5" t="n">
        <v>15500000</v>
      </c>
    </row>
    <row r="6" spans="1:7">
      <c r="A6" s="4" t="s">
        <v>138</v>
      </c>
      <c r="B6" s="6" t="n">
        <v>50</v>
      </c>
      <c r="C6" s="5" t="n">
        <v>43450</v>
      </c>
      <c r="D6" s="4" t="s">
        <v>42</v>
      </c>
      <c r="E6" s="4" t="s">
        <v>42</v>
      </c>
      <c r="F6" s="4" t="s">
        <v>42</v>
      </c>
      <c r="G6" s="5" t="n">
        <v>43500</v>
      </c>
    </row>
    <row r="7" spans="1:7">
      <c r="A7" s="4" t="s">
        <v>139</v>
      </c>
      <c r="B7" s="5" t="n">
        <v>50000</v>
      </c>
    </row>
    <row r="8" spans="1:7">
      <c r="A8" s="4" t="s">
        <v>140</v>
      </c>
      <c r="B8" s="6" t="n">
        <v>-1200</v>
      </c>
      <c r="C8" s="4" t="s">
        <v>42</v>
      </c>
      <c r="D8" s="4" t="s">
        <v>42</v>
      </c>
      <c r="E8" s="4" t="s">
        <v>42</v>
      </c>
      <c r="F8" s="4" t="s">
        <v>42</v>
      </c>
      <c r="G8" s="5" t="n">
        <v>-1200</v>
      </c>
    </row>
    <row r="9" spans="1:7">
      <c r="A9" s="4" t="s">
        <v>141</v>
      </c>
      <c r="B9" s="5" t="n">
        <v>-1200000</v>
      </c>
    </row>
    <row r="10" spans="1:7">
      <c r="A10" s="4" t="s">
        <v>142</v>
      </c>
      <c r="B10" s="4" t="s">
        <v>42</v>
      </c>
      <c r="C10" s="5" t="n">
        <v>13860000</v>
      </c>
      <c r="D10" s="4" t="s">
        <v>42</v>
      </c>
      <c r="E10" s="4" t="s">
        <v>42</v>
      </c>
      <c r="F10" s="4" t="s">
        <v>42</v>
      </c>
      <c r="G10" s="5" t="n">
        <v>13860000</v>
      </c>
    </row>
    <row r="11" spans="1:7">
      <c r="A11" s="4" t="s">
        <v>143</v>
      </c>
      <c r="B11" s="4" t="s">
        <v>42</v>
      </c>
      <c r="C11" s="4" t="s">
        <v>42</v>
      </c>
      <c r="D11" s="5" t="n">
        <v>325000</v>
      </c>
      <c r="E11" s="4" t="s">
        <v>42</v>
      </c>
      <c r="F11" s="4" t="s">
        <v>42</v>
      </c>
      <c r="G11" s="5" t="n">
        <v>325000</v>
      </c>
    </row>
    <row r="12" spans="1:7">
      <c r="A12" s="4" t="s">
        <v>144</v>
      </c>
      <c r="B12" s="4" t="s">
        <v>42</v>
      </c>
      <c r="C12" s="5" t="n">
        <v>906949</v>
      </c>
      <c r="D12" s="4" t="s">
        <v>42</v>
      </c>
      <c r="E12" s="4" t="s">
        <v>42</v>
      </c>
      <c r="F12" s="4" t="s">
        <v>42</v>
      </c>
      <c r="G12" s="5" t="n">
        <v>906948</v>
      </c>
    </row>
    <row r="13" spans="1:7">
      <c r="A13" s="4" t="s">
        <v>90</v>
      </c>
      <c r="E13" s="5" t="n">
        <v>-27669</v>
      </c>
      <c r="F13" s="5" t="n">
        <v>-2004382</v>
      </c>
      <c r="G13" s="5" t="n">
        <v>-2032051</v>
      </c>
    </row>
    <row r="14" spans="1:7">
      <c r="A14" s="4" t="s">
        <v>145</v>
      </c>
      <c r="B14" s="6" t="n">
        <v>261974</v>
      </c>
      <c r="C14" s="5" t="n">
        <v>137104199</v>
      </c>
      <c r="D14" s="5" t="n">
        <v>-700000</v>
      </c>
      <c r="E14" s="5" t="n">
        <v>-147821</v>
      </c>
      <c r="F14" s="5" t="n">
        <v>-27818339</v>
      </c>
      <c r="G14" s="5" t="n">
        <v>108700013</v>
      </c>
    </row>
    <row r="15" spans="1:7">
      <c r="A15" s="4" t="s">
        <v>146</v>
      </c>
      <c r="B15" s="5" t="n">
        <v>261974069</v>
      </c>
    </row>
    <row r="16" spans="1:7">
      <c r="A16" s="4" t="s">
        <v>134</v>
      </c>
      <c r="B16" s="6" t="n">
        <v>247624</v>
      </c>
      <c r="C16" s="5" t="n">
        <v>108049300</v>
      </c>
      <c r="D16" s="5" t="n">
        <v>-1025000</v>
      </c>
      <c r="E16" s="5" t="n">
        <v>-120152</v>
      </c>
      <c r="F16" s="5" t="n">
        <v>-25813957</v>
      </c>
      <c r="G16" s="5" t="n">
        <v>81457967</v>
      </c>
    </row>
    <row r="17" spans="1:7">
      <c r="A17" s="4" t="s">
        <v>135</v>
      </c>
      <c r="B17" s="5" t="n">
        <v>247624069</v>
      </c>
    </row>
    <row r="18" spans="1:7">
      <c r="A18" s="4" t="s">
        <v>126</v>
      </c>
      <c r="G18" s="5" t="n">
        <v>-4449211</v>
      </c>
    </row>
    <row r="19" spans="1:7">
      <c r="A19" s="4" t="s">
        <v>136</v>
      </c>
      <c r="G19" s="6" t="n">
        <v>39637897</v>
      </c>
    </row>
    <row r="20" spans="1:7">
      <c r="A20" s="4" t="s">
        <v>147</v>
      </c>
      <c r="G20" s="5" t="n">
        <v>3333</v>
      </c>
    </row>
    <row r="21" spans="1:7">
      <c r="A21" s="4" t="s">
        <v>90</v>
      </c>
      <c r="G21" s="6" t="n">
        <v>-8131589</v>
      </c>
    </row>
    <row r="22" spans="1:7">
      <c r="A22" s="4" t="s">
        <v>148</v>
      </c>
      <c r="B22" s="6" t="n">
        <v>272530</v>
      </c>
      <c r="C22" s="5" t="n">
        <v>146137139</v>
      </c>
      <c r="D22" s="4" t="s">
        <v>42</v>
      </c>
      <c r="E22" s="5" t="n">
        <v>-209910</v>
      </c>
      <c r="F22" s="5" t="n">
        <v>-33840410</v>
      </c>
      <c r="G22" s="5" t="n">
        <v>112569259</v>
      </c>
    </row>
    <row r="23" spans="1:7">
      <c r="A23" s="4" t="s">
        <v>149</v>
      </c>
      <c r="B23" s="5" t="n">
        <v>272530397</v>
      </c>
    </row>
    <row r="24" spans="1:7">
      <c r="A24" s="4" t="s">
        <v>145</v>
      </c>
      <c r="B24" s="6" t="n">
        <v>261974</v>
      </c>
      <c r="C24" s="5" t="n">
        <v>137104199</v>
      </c>
      <c r="D24" s="5" t="n">
        <v>-700000</v>
      </c>
      <c r="E24" s="5" t="n">
        <v>-147821</v>
      </c>
      <c r="F24" s="5" t="n">
        <v>-27818339</v>
      </c>
      <c r="G24" s="5" t="n">
        <v>108700013</v>
      </c>
    </row>
    <row r="25" spans="1:7">
      <c r="A25" s="4" t="s">
        <v>146</v>
      </c>
      <c r="B25" s="5" t="n">
        <v>261974069</v>
      </c>
    </row>
    <row r="26" spans="1:7">
      <c r="A26" s="4" t="s">
        <v>126</v>
      </c>
      <c r="B26" s="4" t="s">
        <v>42</v>
      </c>
      <c r="C26" s="5" t="n">
        <v>-4449211</v>
      </c>
      <c r="D26" s="4" t="s">
        <v>42</v>
      </c>
      <c r="E26" s="4" t="s">
        <v>42</v>
      </c>
      <c r="F26" s="4" t="s">
        <v>42</v>
      </c>
      <c r="G26" s="5" t="n">
        <v>-4449211</v>
      </c>
    </row>
    <row r="27" spans="1:7">
      <c r="A27" s="4" t="s">
        <v>136</v>
      </c>
      <c r="B27" s="6" t="n">
        <v>10000</v>
      </c>
      <c r="C27" s="5" t="n">
        <v>9190000</v>
      </c>
      <c r="D27" s="4" t="s">
        <v>42</v>
      </c>
      <c r="E27" s="4" t="s">
        <v>42</v>
      </c>
      <c r="F27" s="4" t="s">
        <v>42</v>
      </c>
      <c r="G27" s="5" t="n">
        <v>9200000</v>
      </c>
    </row>
    <row r="28" spans="1:7">
      <c r="A28" s="4" t="s">
        <v>137</v>
      </c>
      <c r="B28" s="5" t="n">
        <v>10000000</v>
      </c>
    </row>
    <row r="29" spans="1:7">
      <c r="A29" s="4" t="s">
        <v>143</v>
      </c>
      <c r="B29" s="4" t="s">
        <v>42</v>
      </c>
      <c r="C29" s="4" t="s">
        <v>42</v>
      </c>
      <c r="D29" s="5" t="n">
        <v>700000</v>
      </c>
      <c r="E29" s="4" t="s">
        <v>42</v>
      </c>
      <c r="F29" s="4" t="s">
        <v>42</v>
      </c>
      <c r="G29" s="5" t="n">
        <v>700000</v>
      </c>
    </row>
    <row r="30" spans="1:7">
      <c r="A30" s="4" t="s">
        <v>144</v>
      </c>
      <c r="B30" s="4" t="s">
        <v>42</v>
      </c>
      <c r="C30" s="5" t="n">
        <v>653372</v>
      </c>
      <c r="D30" s="4" t="s">
        <v>42</v>
      </c>
      <c r="E30" s="4" t="s">
        <v>42</v>
      </c>
      <c r="F30" s="4" t="s">
        <v>42</v>
      </c>
      <c r="G30" s="5" t="n">
        <v>653372</v>
      </c>
    </row>
    <row r="31" spans="1:7">
      <c r="A31" s="4" t="s">
        <v>90</v>
      </c>
      <c r="B31" s="4" t="s">
        <v>42</v>
      </c>
      <c r="C31" s="4" t="s">
        <v>42</v>
      </c>
      <c r="D31" s="4" t="s">
        <v>42</v>
      </c>
      <c r="E31" s="5" t="n">
        <v>-33454</v>
      </c>
      <c r="F31" s="5" t="n">
        <v>-2329438</v>
      </c>
      <c r="G31" s="5" t="n">
        <v>-2362892</v>
      </c>
    </row>
    <row r="32" spans="1:7">
      <c r="A32" s="4" t="s">
        <v>150</v>
      </c>
      <c r="B32" s="6" t="n">
        <v>271974</v>
      </c>
      <c r="C32" s="5" t="n">
        <v>142498360</v>
      </c>
      <c r="D32" s="4" t="s">
        <v>42</v>
      </c>
      <c r="E32" s="5" t="n">
        <v>-181275</v>
      </c>
      <c r="F32" s="5" t="n">
        <v>-30147777</v>
      </c>
      <c r="G32" s="5" t="n">
        <v>112441282</v>
      </c>
    </row>
    <row r="33" spans="1:7">
      <c r="A33" s="4" t="s">
        <v>151</v>
      </c>
      <c r="B33" s="5" t="n">
        <v>271974069</v>
      </c>
    </row>
    <row r="34" spans="1:7">
      <c r="A34" s="4" t="s">
        <v>136</v>
      </c>
      <c r="B34" s="6" t="n">
        <v>553</v>
      </c>
      <c r="C34" s="5" t="n">
        <v>1016958</v>
      </c>
      <c r="D34" s="4" t="s">
        <v>42</v>
      </c>
      <c r="E34" s="4" t="s">
        <v>42</v>
      </c>
      <c r="F34" s="4" t="s">
        <v>42</v>
      </c>
      <c r="G34" s="5" t="n">
        <v>1017511</v>
      </c>
    </row>
    <row r="35" spans="1:7">
      <c r="A35" s="4" t="s">
        <v>137</v>
      </c>
      <c r="B35" s="5" t="n">
        <v>552995</v>
      </c>
    </row>
    <row r="36" spans="1:7">
      <c r="A36" s="4" t="s">
        <v>144</v>
      </c>
      <c r="B36" s="4" t="s">
        <v>42</v>
      </c>
      <c r="C36" s="5" t="n">
        <v>2634969</v>
      </c>
      <c r="D36" s="4" t="s">
        <v>42</v>
      </c>
      <c r="E36" s="4" t="s">
        <v>42</v>
      </c>
      <c r="F36" s="4" t="s">
        <v>42</v>
      </c>
      <c r="G36" s="5" t="n">
        <v>2634969</v>
      </c>
    </row>
    <row r="37" spans="1:7">
      <c r="A37" s="4" t="s">
        <v>152</v>
      </c>
      <c r="B37" s="4" t="s">
        <v>42</v>
      </c>
      <c r="C37" s="5" t="n">
        <v>-16278</v>
      </c>
      <c r="D37" s="4" t="s">
        <v>42</v>
      </c>
      <c r="E37" s="4" t="s">
        <v>42</v>
      </c>
      <c r="F37" s="5" t="n">
        <v>16278</v>
      </c>
      <c r="G37" s="4" t="s">
        <v>42</v>
      </c>
    </row>
    <row r="38" spans="1:7">
      <c r="A38" s="4" t="s">
        <v>153</v>
      </c>
      <c r="B38" s="6" t="n">
        <v>3333</v>
      </c>
      <c r="C38" s="5" t="n">
        <v>3130</v>
      </c>
      <c r="D38" s="4" t="s">
        <v>42</v>
      </c>
      <c r="E38" s="4" t="s">
        <v>42</v>
      </c>
      <c r="F38" s="4" t="s">
        <v>42</v>
      </c>
      <c r="G38" s="5" t="n">
        <v>3133</v>
      </c>
    </row>
    <row r="39" spans="1:7">
      <c r="A39" s="4" t="s">
        <v>147</v>
      </c>
      <c r="B39" s="5" t="n">
        <v>3</v>
      </c>
    </row>
    <row r="40" spans="1:7">
      <c r="A40" s="4" t="s">
        <v>90</v>
      </c>
      <c r="E40" s="5" t="n">
        <v>-27735</v>
      </c>
      <c r="F40" s="5" t="n">
        <v>-3708911</v>
      </c>
      <c r="G40" s="5" t="n">
        <v>-3736646</v>
      </c>
    </row>
    <row r="41" spans="1:7">
      <c r="A41" s="4" t="s">
        <v>148</v>
      </c>
      <c r="B41" s="6" t="n">
        <v>272530</v>
      </c>
      <c r="C41" s="6" t="n">
        <v>146137139</v>
      </c>
      <c r="D41" s="4" t="s">
        <v>42</v>
      </c>
      <c r="E41" s="6" t="n">
        <v>-209910</v>
      </c>
      <c r="F41" s="6" t="n">
        <v>-33840410</v>
      </c>
      <c r="G41" s="6" t="n">
        <v>112569259</v>
      </c>
    </row>
    <row r="42" spans="1:7">
      <c r="A42" s="4" t="s">
        <v>149</v>
      </c>
      <c r="B42" s="5" t="n">
        <v>2725303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4</v>
      </c>
      <c r="B1" s="2" t="s">
        <v>1</v>
      </c>
      <c r="C1" s="2" t="s">
        <v>407</v>
      </c>
    </row>
    <row r="2" spans="1:3">
      <c r="B2" s="2" t="s">
        <v>2</v>
      </c>
      <c r="C2" s="2" t="s">
        <v>30</v>
      </c>
    </row>
    <row r="3" spans="1:3">
      <c r="A3" s="3" t="s">
        <v>555</v>
      </c>
    </row>
    <row r="4" spans="1:3">
      <c r="A4" s="4" t="s">
        <v>515</v>
      </c>
      <c r="B4" s="5" t="n">
        <v>5613500</v>
      </c>
      <c r="C4" s="5" t="n">
        <v>300000</v>
      </c>
    </row>
    <row r="5" spans="1:3">
      <c r="A5" s="4" t="s">
        <v>546</v>
      </c>
      <c r="B5" s="5" t="n">
        <v>7070000</v>
      </c>
      <c r="C5" s="5" t="n">
        <v>5313500</v>
      </c>
    </row>
    <row r="6" spans="1:3">
      <c r="A6" s="4" t="s">
        <v>556</v>
      </c>
      <c r="B6" s="5" t="n">
        <v>-3333</v>
      </c>
      <c r="C6" s="4" t="s">
        <v>42</v>
      </c>
    </row>
    <row r="7" spans="1:3">
      <c r="A7" s="4" t="s">
        <v>557</v>
      </c>
      <c r="B7" s="5" t="n">
        <v>-1092667</v>
      </c>
      <c r="C7" s="4" t="s">
        <v>42</v>
      </c>
    </row>
    <row r="8" spans="1:3">
      <c r="A8" s="4" t="s">
        <v>518</v>
      </c>
      <c r="B8" s="5" t="n">
        <v>11587500</v>
      </c>
      <c r="C8" s="5" t="n">
        <v>5613500</v>
      </c>
    </row>
    <row r="9" spans="1:3">
      <c r="A9" s="4" t="s">
        <v>558</v>
      </c>
      <c r="B9" s="5" t="n">
        <v>6103125</v>
      </c>
      <c r="C9" s="5" t="n">
        <v>3008000</v>
      </c>
    </row>
    <row r="10" spans="1:3">
      <c r="A10" s="3" t="s">
        <v>559</v>
      </c>
    </row>
    <row r="11" spans="1:3">
      <c r="A11" s="4" t="s">
        <v>515</v>
      </c>
      <c r="B11" s="8" t="n">
        <v>0.8</v>
      </c>
      <c r="C11" s="6" t="n">
        <v>1</v>
      </c>
    </row>
    <row r="12" spans="1:3">
      <c r="A12" s="4" t="s">
        <v>546</v>
      </c>
      <c r="B12" s="9" t="n">
        <v>1.17</v>
      </c>
      <c r="C12" s="9" t="n">
        <v>0.79</v>
      </c>
    </row>
    <row r="13" spans="1:3">
      <c r="A13" s="4" t="s">
        <v>556</v>
      </c>
      <c r="B13" s="9" t="n">
        <v>0.9399999999999999</v>
      </c>
      <c r="C13" s="4" t="s">
        <v>42</v>
      </c>
    </row>
    <row r="14" spans="1:3">
      <c r="A14" s="4" t="s">
        <v>557</v>
      </c>
      <c r="B14" s="9" t="n">
        <v>0.93</v>
      </c>
      <c r="C14" s="4" t="s">
        <v>42</v>
      </c>
    </row>
    <row r="15" spans="1:3">
      <c r="A15" s="4" t="s">
        <v>518</v>
      </c>
      <c r="B15" s="9" t="n">
        <v>1.02</v>
      </c>
      <c r="C15" s="9" t="n">
        <v>0.8</v>
      </c>
    </row>
    <row r="16" spans="1:3">
      <c r="A16" s="4" t="s">
        <v>558</v>
      </c>
      <c r="B16" s="8" t="n">
        <v>0.93</v>
      </c>
      <c r="C16" s="8" t="n">
        <v>0.7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s>
  <sheetData>
    <row r="1" spans="1:5">
      <c r="A1" s="1" t="s">
        <v>560</v>
      </c>
      <c r="B1" s="2" t="s">
        <v>74</v>
      </c>
      <c r="D1" s="2" t="s">
        <v>1</v>
      </c>
    </row>
    <row r="2" spans="1:5">
      <c r="B2" s="2" t="s">
        <v>2</v>
      </c>
      <c r="C2" s="2" t="s">
        <v>75</v>
      </c>
      <c r="D2" s="2" t="s">
        <v>2</v>
      </c>
      <c r="E2" s="2" t="s">
        <v>75</v>
      </c>
    </row>
    <row r="3" spans="1:5">
      <c r="A3" s="3" t="s">
        <v>188</v>
      </c>
    </row>
    <row r="4" spans="1:5">
      <c r="A4" s="4" t="s">
        <v>561</v>
      </c>
      <c r="B4" s="6" t="n">
        <v>169044</v>
      </c>
      <c r="C4" s="6" t="n">
        <v>18683</v>
      </c>
      <c r="D4" s="6" t="n">
        <v>328124</v>
      </c>
      <c r="E4" s="6" t="n">
        <v>56228</v>
      </c>
    </row>
    <row r="5" spans="1:5">
      <c r="A5" s="4" t="s">
        <v>562</v>
      </c>
      <c r="D5" s="4" t="s">
        <v>56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86</v>
      </c>
    </row>
    <row r="2" spans="1:2">
      <c r="A2" s="3" t="s">
        <v>565</v>
      </c>
    </row>
    <row r="3" spans="1:2">
      <c r="A3" s="4" t="s">
        <v>28</v>
      </c>
      <c r="B3" s="6" t="n">
        <v>71051</v>
      </c>
    </row>
    <row r="4" spans="1:2">
      <c r="A4" s="4" t="s">
        <v>387</v>
      </c>
      <c r="B4" s="5" t="n">
        <v>94734</v>
      </c>
    </row>
    <row r="5" spans="1:2">
      <c r="A5" s="4" t="s">
        <v>388</v>
      </c>
      <c r="B5" s="4" t="s">
        <v>42</v>
      </c>
    </row>
    <row r="6" spans="1:2">
      <c r="A6" s="4" t="s">
        <v>389</v>
      </c>
      <c r="B6" s="4" t="s">
        <v>42</v>
      </c>
    </row>
    <row r="7" spans="1:2">
      <c r="A7" s="4" t="s">
        <v>390</v>
      </c>
      <c r="B7" s="4" t="s">
        <v>42</v>
      </c>
    </row>
    <row r="8" spans="1:2">
      <c r="A8" s="4" t="s">
        <v>566</v>
      </c>
      <c r="B8" s="5" t="n">
        <v>165785</v>
      </c>
    </row>
    <row r="9" spans="1:2">
      <c r="A9" s="3" t="s">
        <v>567</v>
      </c>
    </row>
    <row r="10" spans="1:2">
      <c r="A10" s="4" t="s">
        <v>28</v>
      </c>
      <c r="B10" s="5" t="n">
        <v>627116</v>
      </c>
    </row>
    <row r="11" spans="1:2">
      <c r="A11" s="4" t="s">
        <v>387</v>
      </c>
      <c r="B11" s="5" t="n">
        <v>2013408</v>
      </c>
    </row>
    <row r="12" spans="1:2">
      <c r="A12" s="4" t="s">
        <v>388</v>
      </c>
      <c r="B12" s="5" t="n">
        <v>978636</v>
      </c>
    </row>
    <row r="13" spans="1:2">
      <c r="A13" s="4" t="s">
        <v>389</v>
      </c>
      <c r="B13" s="5" t="n">
        <v>730932</v>
      </c>
    </row>
    <row r="14" spans="1:2">
      <c r="A14" s="4" t="s">
        <v>390</v>
      </c>
      <c r="B14" s="4" t="s">
        <v>42</v>
      </c>
    </row>
    <row r="15" spans="1:2">
      <c r="A15" s="4" t="s">
        <v>566</v>
      </c>
      <c r="B15" s="5" t="n">
        <v>4350092</v>
      </c>
    </row>
    <row r="16" spans="1:2">
      <c r="A16" s="4" t="s">
        <v>568</v>
      </c>
      <c r="B16" s="5" t="n">
        <v>-451130</v>
      </c>
    </row>
    <row r="17" spans="1:2">
      <c r="A17" s="4" t="s">
        <v>133</v>
      </c>
      <c r="B17" s="6" t="n">
        <v>38989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7:22:04Z</dcterms:created>
  <dcterms:modified xmlns:dcterms="http://purl.org/dc/terms/" xmlns:xsi="http://www.w3.org/2001/XMLSchema-instance" xsi:type="dcterms:W3CDTF">2019-05-22T17:22:04Z</dcterms:modified>
</cp:coreProperties>
</file>